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paration_" sheetId="7" r:id="rId7"/>
    <s:sheet name="Liquidity and Management's Plan" sheetId="8" r:id="rId8"/>
    <s:sheet name="Fair Value" sheetId="9" r:id="rId9"/>
    <s:sheet name="Insurance Proceeds Receivable_" sheetId="10" r:id="rId10"/>
    <s:sheet name="Discontinued Operations_" sheetId="11" r:id="rId11"/>
    <s:sheet name="Accrued Expenses_" sheetId="12" r:id="rId12"/>
    <s:sheet name="Restructure Charge_" sheetId="13" r:id="rId13"/>
    <s:sheet name="Derivative Liability" sheetId="14" r:id="rId14"/>
    <s:sheet name="Stockholders' Equity_" sheetId="15" r:id="rId15"/>
    <s:sheet name="Commitments, Contingencies and " sheetId="16" r:id="rId16"/>
    <s:sheet name="Subsequent Events_" sheetId="17" r:id="rId17"/>
    <s:sheet name="Discontinued Operations_ (Table" sheetId="18" r:id="rId18"/>
    <s:sheet name="Accrued Expenses_ (Tables)" sheetId="19" r:id="rId19"/>
    <s:sheet name="Derivative Liability (Tables)" sheetId="20" r:id="rId20"/>
    <s:sheet name="Stockholders' Equity_ (Tables)" sheetId="21" r:id="rId21"/>
    <s:sheet name="Liquidity and Management's Pl22" sheetId="22" r:id="rId22"/>
    <s:sheet name="Insurance Proceeds Receivable_ " sheetId="23" r:id="rId23"/>
    <s:sheet name="Discontinued Operations_ (Detai" sheetId="24" r:id="rId24"/>
    <s:sheet name="Discontinued Operations_ (Det25" sheetId="25" r:id="rId25"/>
    <s:sheet name="Accrued Expenses_ (Details)" sheetId="26" r:id="rId26"/>
    <s:sheet name="Restructure Charge_ (Details Te" sheetId="27" r:id="rId27"/>
    <s:sheet name="Derivative Liability (Details)" sheetId="28" r:id="rId28"/>
    <s:sheet name="Derivative Liability (Details 1" sheetId="29" r:id="rId29"/>
    <s:sheet name="Derivative Liability (Details T" sheetId="30" r:id="rId30"/>
    <s:sheet name="Stockholders' Equity_ (Details)" sheetId="31" r:id="rId31"/>
    <s:sheet name="Stockholders' Equity_ (Details " sheetId="32" r:id="rId32"/>
    <s:sheet name="Commitments, Contingencies an33" sheetId="33" r:id="rId33"/>
    <s:sheet name="Subsequent Events_ (Details Tex" sheetId="34" r:id="rId34"/>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5</t>
  </si>
  <si>
    <t>Aug. 05,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ROCK CREEK PHARMACEUTICALS, INC.</t>
  </si>
  <si>
    <t>Entity Central Index Key</t>
  </si>
  <si>
    <t>Current Fiscal Year End Date</t>
  </si>
  <si>
    <t>--12-31</t>
  </si>
  <si>
    <t>Entity Filer Category</t>
  </si>
  <si>
    <t>Accelerated Filer</t>
  </si>
  <si>
    <t>Trading Symbol</t>
  </si>
  <si>
    <t>RCPI</t>
  </si>
  <si>
    <t>Entity Common Stock, Shares Outstanding</t>
  </si>
  <si>
    <t>CONDENSED CONSOLIDATED BALANCE SHEETS - USD ($) $ in Thousands</t>
  </si>
  <si>
    <t>Dec. 31, 2014</t>
  </si>
  <si>
    <t>Current assets:</t>
  </si>
  <si>
    <t>Cash and cash equivalents</t>
  </si>
  <si>
    <t>Insurance proceeds receivable</t>
  </si>
  <si>
    <t>Prepaid expenses and other current assets</t>
  </si>
  <si>
    <t>Current assets of discontinued operations</t>
  </si>
  <si>
    <t>Total current assets</t>
  </si>
  <si>
    <t>Property, plant and equipment, net</t>
  </si>
  <si>
    <t>Intangible assets, net of accumulated amortization</t>
  </si>
  <si>
    <t>MSA escrow funds</t>
  </si>
  <si>
    <t>Discontinued operations assets</t>
  </si>
  <si>
    <t>Total assets</t>
  </si>
  <si>
    <t>Current liabilities:</t>
  </si>
  <si>
    <t>Accounts payable, trade</t>
  </si>
  <si>
    <t>Accrued expenses</t>
  </si>
  <si>
    <t>Derivative liability (note 8)</t>
  </si>
  <si>
    <t>Accrued settlement</t>
  </si>
  <si>
    <t>Due to stockholder</t>
  </si>
  <si>
    <t>Current liabilities of discontinued operations</t>
  </si>
  <si>
    <t>Total current liabilities</t>
  </si>
  <si>
    <t>Long-term debt</t>
  </si>
  <si>
    <t>Total liabilities</t>
  </si>
  <si>
    <t>Commitments and contingencies (note 10)</t>
  </si>
  <si>
    <t>Stockholders' deficit:</t>
  </si>
  <si>
    <t>Common stock</t>
  </si>
  <si>
    <t>[1]</t>
  </si>
  <si>
    <t>Preferred stock</t>
  </si>
  <si>
    <t>[2]</t>
  </si>
  <si>
    <t>Additional paid-in capital</t>
  </si>
  <si>
    <t>Accumulated deficit</t>
  </si>
  <si>
    <t>Total stockholders' deficit</t>
  </si>
  <si>
    <t>[3]</t>
  </si>
  <si>
    <t>Total liabilities and stockholders' deficit</t>
  </si>
  <si>
    <t>0.0001 par value per share, 314,800,000 shares authorized, and 10,873,863 and 7,721,889 shares issued and outstanding as of June 30, 2015 and December 31, 2014, respectively.</t>
  </si>
  <si>
    <t>Preferred Stock, .0001 par value, 100,000 shares authorized, no shares issued or outstanding;</t>
  </si>
  <si>
    <t>Class A, convertible, $.01 par value, 4,000 shares authorized, no shares issued or outstanding; Series B, convertible, $.01 par value, 15,000 shares authorized, no shares issued or outstanding;</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lass A convertible [Member]</t>
  </si>
  <si>
    <t>Series B convertible [Member]</t>
  </si>
  <si>
    <t>CONDENSED CONSOLIDATED STATEMENTS OF OPERATIONS - USD ($) $ in Thousands</t>
  </si>
  <si>
    <t>3 Months Ended</t>
  </si>
  <si>
    <t>Jun. 30, 2014</t>
  </si>
  <si>
    <t>Operating expenses:</t>
  </si>
  <si>
    <t>General and administrative</t>
  </si>
  <si>
    <t>Research and development</t>
  </si>
  <si>
    <t>Total operating expenses</t>
  </si>
  <si>
    <t>Operating loss from operations</t>
  </si>
  <si>
    <t>Other income (expense)</t>
  </si>
  <si>
    <t>Derivative gain (note 8)</t>
  </si>
  <si>
    <t>Other income (expense), net</t>
  </si>
  <si>
    <t>Net loss from continuing operations before income taxes</t>
  </si>
  <si>
    <t>Income tax benefit (expense)</t>
  </si>
  <si>
    <t>Net loss from continuing operations</t>
  </si>
  <si>
    <t>Loss on discontinued operations</t>
  </si>
  <si>
    <t>Net loss</t>
  </si>
  <si>
    <t>Loss per common share; basic and diluted</t>
  </si>
  <si>
    <t>Continuing operations (in dollars per share)</t>
  </si>
  <si>
    <t>Discontinued operations (in dollars per share)</t>
  </si>
  <si>
    <t>Total basic and diluted (in dollars per share)</t>
  </si>
  <si>
    <t>Weighted average shares outstanding, basic and diluted (in shares)</t>
  </si>
  <si>
    <t>CONDENSED CONSOLIDATED STATEMENT OF STOCKHOLDERS' DEFICIT - 6 months ended Jun. 30, 2015 - USD ($) shares in Thousands, $ in Thousands</t>
  </si>
  <si>
    <t>Total</t>
  </si>
  <si>
    <t>Common Stock [Member]</t>
  </si>
  <si>
    <t>Additional Paid-In Capital [Member]</t>
  </si>
  <si>
    <t>Accumulated Deficit [Member]</t>
  </si>
  <si>
    <t>Balances at Dec. 31, 2014</t>
  </si>
  <si>
    <t>Balances (in shares) at Dec. 31, 2014</t>
  </si>
  <si>
    <t>Stock issuances</t>
  </si>
  <si>
    <t>Stock issuances (in shares)</t>
  </si>
  <si>
    <t>Warrant exercise</t>
  </si>
  <si>
    <t>Warrant exercise (in shares)</t>
  </si>
  <si>
    <t>Stock-based compensation</t>
  </si>
  <si>
    <t>Stock-based compensation (in shares)</t>
  </si>
  <si>
    <t>Shares issued to settle severance liabilities and stock in lieu of cash compensation</t>
  </si>
  <si>
    <t>Shares issued to settle severance liabilities and stock in lieu of cash compensation (in shares)</t>
  </si>
  <si>
    <t>Deemed dividend</t>
  </si>
  <si>
    <t>Net Loss</t>
  </si>
  <si>
    <t>Balances at Jun. 30, 2015</t>
  </si>
  <si>
    <t>Balances (in shares) at Jun. 30, 2015</t>
  </si>
  <si>
    <t>$0.0001 par value per share, 314,800,000 shares authorized, and 10,873,863 and 7,721,889 shares issued and outstanding as of June 30, 2015 and December 31, 2014, respectively.</t>
  </si>
  <si>
    <t>CONDENSED CONSOLIDATED STATEMENTS OF CASH FLOWS - Class of Stock [Domain] - USD ($) $ in Thousands</t>
  </si>
  <si>
    <t>Operating activities:</t>
  </si>
  <si>
    <t>Adjustments to reconcile net loss to net cash flows from operating activities:</t>
  </si>
  <si>
    <t>Depreciation and amortization</t>
  </si>
  <si>
    <t>Derivative (gain) loss</t>
  </si>
  <si>
    <t>Increase (decrease) in cash resulting from changes in:</t>
  </si>
  <si>
    <t>Current assets</t>
  </si>
  <si>
    <t>Accounts payable and current liabilities</t>
  </si>
  <si>
    <t>Net cash flows from operating activities</t>
  </si>
  <si>
    <t>Investing activities:</t>
  </si>
  <si>
    <t>Purchases of property and equipment</t>
  </si>
  <si>
    <t>Proceeds from sale of licensing rights</t>
  </si>
  <si>
    <t>Net cash flows from investing activities</t>
  </si>
  <si>
    <t>Financing activities:</t>
  </si>
  <si>
    <t>Proceeds from issuance of common stock</t>
  </si>
  <si>
    <t>Proceeds from stock option and warrant exercise</t>
  </si>
  <si>
    <t>Net cash flows from financing activities</t>
  </si>
  <si>
    <t>Increase in cash and cash equivalents from continuing operations</t>
  </si>
  <si>
    <t>Cash flows from discontinued operations:</t>
  </si>
  <si>
    <t>Net cash flows from discontinued operations</t>
  </si>
  <si>
    <t>Increase (decrease) in cash and cash equivalents</t>
  </si>
  <si>
    <t>Cash and cash equivalents, beginning of period</t>
  </si>
  <si>
    <t>Cash and cash equivalents, end of period</t>
  </si>
  <si>
    <t>Supplemental disclosure of cash flow information:</t>
  </si>
  <si>
    <t>Cash paid during the six months ended June 30, 2015 for: Interest</t>
  </si>
  <si>
    <t>Supplemental schedule of non-cash operating activities:</t>
  </si>
  <si>
    <t>During the six months ended June 30, 2015, the agreed upon settlement for the Securities Class Action Lawsuits were funded directly to an escrow account by insurers.</t>
  </si>
  <si>
    <t>During the six months ended June 30, 2015, the obligation for the Securities Class Action Lawsuits was funded directly to an escrow account by insurers.</t>
  </si>
  <si>
    <t>Supplemental schedule of non-cash investing and financing activities:</t>
  </si>
  <si>
    <t>During the six months ended June 30, 2015, some warrants were re-priced in a private placement transaction generating a deemed dividend.</t>
  </si>
  <si>
    <t>Relative fair value of warrants issued in connection with stock sale accounted for as derivative liabilities</t>
  </si>
  <si>
    <t>Compensation related liabilities settled by issuance of stock</t>
  </si>
  <si>
    <t>Basis of Preparation:</t>
  </si>
  <si>
    <t>Organization, Consolidation and Presentation of Financial Statements [Abstract]</t>
  </si>
  <si>
    <t>Basis of Accounting [Text Block]</t>
  </si>
  <si>
    <t xml:space="preserve"> Basis of Prepar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 preparation of our financial statements requires us to make estimates and assumptions that affect, among other areas, the reported amounts of assets, long-lived assets, impairment of long-lived assets, and accrued liabilities. These estimates and assumptions also impact expenses and the disclosures in our condensed financial statements and the accompanying notes. Although these estimates are based on our knowledge of current events and actions we may undertake in the future, actual results may ultimately differ from these estimates and assumptions. In the opinion of management, all adjustments (consisting of normal recurring accruals) considered necessary for a fair presentation of the results of operations for the periods presented have been included. Operating results for the six months ended June 30, 2015 and 2014 are not necessarily indicative of the results that may be expected for the fiscal year. The balance sheet at December 31, 2014 has been derived from the audi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s ended December 31, 2014, 2013, and 2012 included in the Company’s Annual Report on Form 10-K for the year ended December 31, 2014, filed with the Securities and Exchange Commission, or SEC, on March 12, 2015 (the “Annual Report”). Recently Issued Accounting Pronouncements In February 2015, the FASB issued ASU No. 2015-02, Consolidation: Amendments to the Consolidation Analysis In January 2015, the FASB issued ASU No. 2015-01, Income Statement - Extraordinary and Unusual Items In May 2014, the FASB issued ASU No. 2014-09, </t>
  </si>
  <si>
    <t>Liquidity and Management's Plans:</t>
  </si>
  <si>
    <t>Liquidity and Capital Resources [Abstract]</t>
  </si>
  <si>
    <t>Liquidity and Capital Resources [Text Block]</t>
  </si>
  <si>
    <t xml:space="preserve"> 2. Liquidity and Management’s Plans: The Company has been operating at a loss for the past twelve years. Its future prospects will depend on its ability to successfully pursue its strategy of pharmaceutical development, manage overall operating expenses, and obtain additional capital necessary to support its operations. Historically, the Company had generally funded its operations with tobacco revenues and from sale of its Anatabloc® and its other anatabine-based products. Sale of these products have been voluntarily discontinued over the years, with trial exit from the directory supplement and cosmetic markets in August, 2014. The Company has shifted its strategy over the past 18 months to concentrate on the anti-inflamatory aspects of anatabine and is focusing its operations on the research and development of drug candidate development. We do not expect to recognize any revenues related to our drug development initiatives in the foreseeable future. On January 30, 2015, the Company announced that the United Kingdom’s Medicines Healthcare Products Regulatory Agency (MHRA) approved its clinical trial authorization (CTA) application to commence a Phase 1 study of the Company’s lead compound, anatabine citrate. The Phase I trial is comprised of a three part study to determine the pharmacokinetic (PK) profiles of selected modified release formulation prototypes and to evaluate safety and tolerability in healthy subjects. The Company recently reported initial results of “Part One” The Company further previously disclosed it would conduct “Part Two” The Company believes this approval further validates the favorable safety profile of anatabine citrate systemic formulations that have been observed throughout the development and previous marketing of the Company’s dietary supplement products and now during pharmaceutical drug development. The Company’s previously announced “Part Three” “Part Two” The Company is focusing its drug development efforts on dermatological skin diseases, such as psoriasis, eczema and rare or orphan skin disorders, using the Company’s proprietary formulations of its lead compound anatabine. In 2014, the Company was successful in consolidating its offices from three locations to it’s location in Sarasota, Florida. The Company also decreased the number of full time dedicated employees from twenty-five to seven. The Company believes it’s June 30, 2015 six month results reflect significant cost savings due to the restructuring. The Company’s general and administrative expenses have declined by approximately $ 15.2 75.2 Historically, the Company has obtained the capital necessary to support its operations through private placements, sales under its At Market Issuance Sales Agreement and a recent Securities Purchase Agreement, as described below. The Company continues to explore a variety of potential financing options, but there can be no assurance that we will be successful in obtaining such additional funding on commercially favorable terms, if at all. On December 15, 2014, we entered into an At Market Issuance Sales Agreement, or sales agreement, with MLV &amp; Co. LLC, or MLV, relating to the sale of shares of our common stock offered under an S-3 Registration Statement that we filed in December 2014 and was declared effective in February 2015. In accordance with the terms of the sales agreement, we may offer and sell shares of our common stock, $ 0.0001 16.5 285,051 885 On January 28, 2015, the Company entered into a Securities Purchase and Registration Rights Agreement (the “Purchase Agreement”) with seven accredited investors, pursuant to which 202,673 168,337 3.75 January 27, 2022 134,000 760,023 300,000 On May 8, 2015, the Company entered into a Securities Purchase Agreement with an accredited investor, pursuant to which a total of 77,590 3.00 69,831 3.00 May 8, 2022 62,072 3.00 232,770 On June 16, 2015, the Company entered into a Securities Purchase Agreement (the “Purchase Agreement”) with five institutional investors which provided for the issuance and sale by the Company of 1,644,500 The Shares and Warrants were sold in units, each of which is comprised of one Share and 0.75 Warrants to acquire one share of common stock. 2.25 2.83 exercisable six months following the date of issuance and will expire on the fifth anniversary of the initial date that the warrants become exercisable. 3,441,116 Maxim Group LLC (“Maxim”) was the exclusive placement agent for the offering under a Placement Agent Agreement, dated June 16, 2015, between Maxim and the Company (the “Placement Agent Agreement”). Upon the closing of the offering, pursuant to the Placement Agent Agreement, Maxim received a placement agent fee of $ 259,009 As of the date of this filing, the Company believes that its current cash resources are anticipated to be sufficient to support its operations through September 2015. Under the terms of the Securities Purchase Agreement described above, the Company has agreed not to issue any shares of its common stock or rights to acquire shares of its common stock (including from the Sales Agreement referred to above) for a period of 90 days from the closing of the offering, which was June 19, 2015. The Company will need to seek additional funding to support its operations, whether through debt financing, additional equity offerings, through strategic transactions (such as licensing or borrowing against intellectual property) or otherwise. The Company is currently exploring a variety of potential financing options, including additional private placements and financing transactions that would leverage its intellectual property. There can be no assurance that the Company will be successful in obtaining such additional funding on commercially favorable terms, if at all. The Company will also likely continue to delay cash payment of various liabilities and outstanding obligations in order to conserve cash until additional funding becomes available, and if it does not raise sufficient funding, it may be forced to curtail clinical trials and product development activities and continue to defer such payments. If the Company is unable to raise additional capital (including through the exercise of outstanding warrants or through private placements of its securities, each of which has been a primary source of our financing in the past), its operations will be materially adversely affected, its scope of operations may need to be materially reduced, and its clinical trials may need to be delayed. Any equity financing will be dilutive to its existing shareholders. The Company does not have enough cash or other capital resources to sustain its operations beyond September 2015 based on its current operating plan, and, therefore, there is substantial doubt about the Company’s ability to continue to be a going concern. The Company’s continuation as a going concern depends upon its ability to obtain additional financing to provide cash to meet its obligations as may be required, and ultimately to attain profitable operations and positive cash flows. There have been no adjustments made to the financial statements related to the Company’s ability to continue as a going concern. The Company has no commercial products on the market at this time, and no associated revenues due to exiting the dietary supplement market in the U.S. While the Company is evaluating overseas market opportunities through possible licensing arrangements, it has not yet entered into any such licensing arrangements.</t>
  </si>
  <si>
    <t>Fair Value</t>
  </si>
  <si>
    <t>Fair Value Disclosures [Abstract]</t>
  </si>
  <si>
    <t>Fair Value Disclosures [Text Block]</t>
  </si>
  <si>
    <t xml:space="preserve"> 3. Fair Value The Company’s financial instruments consist of cash, accounts payable, accrued liabilities and derivative financial instruments. The fair value of the financial instruments approximate book value.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 contains three levels of inputs that may be used to measure fair value as follows: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n order to estimate the fair value of the derivative liability, the Company uses the Binomial Model to estimate fair value of the warrants including assumptions that consider, among other variables, the fair value of the underlying stock, risk-free interest rate, volatility, expected life and dividend rates. The derivative liability resulting from the June, 2015 Warrants are classified within the Level 3 fair value hierarchy (see Note 8).</t>
  </si>
  <si>
    <t>Insurance Proceeds Receivable:</t>
  </si>
  <si>
    <t>Insurance Proceeds Receivable Abstract [Abstract]</t>
  </si>
  <si>
    <t>Insurance Proceeds Receivable [Text Block]</t>
  </si>
  <si>
    <t xml:space="preserve"> 4. Insurance Proceeds Receivable: At December 31, 2014 insurance proceeds receivable consisted of a $ 5.9 778 In April, 2015, additional funds totaling $ 3.5</t>
  </si>
  <si>
    <t>Discontinued Operations:</t>
  </si>
  <si>
    <t>Discontinued Operations and Disposal Groups [Abstract]</t>
  </si>
  <si>
    <t>Disposal Groups, Including Discontinued Operations, Disclosure [Text Block]</t>
  </si>
  <si>
    <t xml:space="preserve"> 5. Discontinued Operations: In August 2014, the Company suspended all sales of its Anatabloc® products in response to correspondence received from the FDA pertaining to the Company’s filing on a New Dietary Ingredient Notification (NDIN) with respect to Anatabloc®. Upon further discussion and analysis, the Company decided to permanently exit the dietary supplement market for all Anatabloc® and CigRx® products. Information pertaining to components of discontinued operations included in these condensed consolidated financial statements is included below. June 30, December 31, $ thousands 2015 2014 (Unaudited) Assets: Prepaid expenses 5 6 Machinery and equipment 25 25 Total assets $ 30 $ 31 Liabilities: Accounts payable $ 337 $ 412 Accrued expenses 78 121 Total current liabilities $ 415 $ 533 For the three months ended For the six months ended $ thousands (unaudited) June 30, 2015 June 30, 2014 June 30, 2015 June 30, 2014 Unaudited Unaudited Net sales $ - $ 719 $ - $ 1,842 Cost of goods sold - 260 - 670 Gross margin - 459 - 1,172 Operating expenses 30 918 71 1,797 Operating loss from discontinued operations $ (30) $ (459) $ (71) $ (625) </t>
  </si>
  <si>
    <t>Accrued Expenses:</t>
  </si>
  <si>
    <t>Payables and Accruals [Abstract]</t>
  </si>
  <si>
    <t>Accounts Payable and Accrued Liabilities Disclosure [Text Block]</t>
  </si>
  <si>
    <t xml:space="preserve"> 6. Accrued Expenses: $ thousands 2015 2014 Unaudited Accrued Expenses: Accrued restructuring charges $ 1,486 $ 3,391 Accrued payroll and related expenses 2,403 3,132 Accrued legal expenses 2,242 2,242 Accrued expenses 169 164 Total current liabilities $ 6,300 $ 8,929 </t>
  </si>
  <si>
    <t>Restructure Charge:</t>
  </si>
  <si>
    <t>Restructuring and Related Activities [Abstract]</t>
  </si>
  <si>
    <t>Restructuring and Related Activities Disclosure [Text Block]</t>
  </si>
  <si>
    <t xml:space="preserve"> 7. Restructure Charge: As disclosed in the historical consolidated financial statements of the Company for the years ended December 31, 2014, 2013, and 2012 included in the Company’s Annual Report on Form 10-K for the year ended December 31, 2014, filed with the Securities and Exchange Commission, or “SEC,” on March 12, 2015 (the “Annual Report”), the Company has focused the business on pharmaceutical drug development. As part of the refocused business transformation, the Company has consolidated offices in Sarasota, Florida and exited the dietary supplement and cosmetic business. As a result, a number of personnel were not retained and left the company throughout 2014. The Company has entered into severance agreements with the former employees and the Company has accrued the costs of the severance agreements as they were executed. All costs related to the closure of the Gloucester, Massachusetts, Washington, D.C. and Glen Allen, Virginia offices have been accrued as well. For the six months ended June 30, 2015, we incurred no restructuring charges, compared to $ 4.5 For the six months ended June 30, 2015, we paid $ 1.9 Approximately $ 1.7 740</t>
  </si>
  <si>
    <t>Derivative Liability</t>
  </si>
  <si>
    <t>Derivative Liability [Abstract]</t>
  </si>
  <si>
    <t>Derivative Instruments and Hedging Activities Disclosure [Text Block]</t>
  </si>
  <si>
    <t xml:space="preserve"> 8. Derivative Liability As previously disclosed, on June 16, 2015, the Company entered into a Securities Purchase Agreement for the issuance and sale by the Company of 1,644,500 1,223,375 2.83 Following the guidance in ASC 815-40, the Company recorded the warrants issued as derivative instruments due to their full ratchet anti-dilution provision. The warrant liability is accounted for at its fair value (Level 3, see Note 3) as follows: In 000’s Fair value recorded at transaction date (June 16, 2015) $ 2,131 Change in fair value of warrant liability since issuance (1,224) Fair value of warrant liability at June 30, 2015 $ 907 The Company’s assessment of the significance of a particular input to the fair value measurement in its entirety requires judgment and considers factors specific to the asset or liability. The Company uses the Binomail Model to estimate the fair value of the warrants classified as derivative instruments with the following assumptions: At June 16, 2015 At June 30, 2015 Risk-free interest rate 1.81% 1.77% Expected volatility 70.3% 71.03% Expected term 5.5 Years 5.46 Years Dividend yield 0.00% 0.00% </t>
  </si>
  <si>
    <t>Stockholders' Equity:</t>
  </si>
  <si>
    <t>Stockholders Equity [Abstract]</t>
  </si>
  <si>
    <t>Stockholders Equity Note Disclosure [Text Block]</t>
  </si>
  <si>
    <t xml:space="preserve"> 9. Stockholders’ Equity: Deemed Dividend In connection with the January 28, 2015 private placement transaction, certain executed warrants were re-priced. The non-cash financial impact of $ 106 In connection with the May 8, 2015 private placement transaction, certain executed warrants were re-priced. The non-cash financial impact of $ 104 Stock Option Plans Prior to 2008, the Company adopted a 1998 Stock Option Plan and a 2000 Equity Incentive Plan, and in September 2008, it adopted a 2008 Incentive Award Plan (collectively, the “Plans”). The Plans provide for the award of options to purchase common stock, restricted shares of common stock and certain other equity and equity-based awards to directors, officers, employees and consultants or advisors of the Company and certain affiliated entities. In the aggregate, as of June 30, 2015 the Plans provide for grants of both qualified and non-qualified stock options, as well as other equity-based awards, with respect to up to 2,408,000 As of June 30, 2015, there were 899,000 60.00 Weighted Average Grant-Date Fair Non-Vested Stock Options (unaudited) Shares Value Non-Vested at December 31, 2014 313,000 $ 22.44 Granted 2,000 3.00 Vested (7,000) (10.96) Forfeited (122,000) 23.18 Non-Vested at June 30, 2015 186,000 $ 22.27 As of June 30, 2015, there was $ 700 During the six months ended June 30, 2015, 2,000 ten year stock options were granted to one new board member at an exercise price of $ 3 50 100 As of June 30, 2015, 942,159 The outstanding stock options as of June 30, 2015 had no intrinsic value. Warrant activity On June 16, 2015, the Company entered into a Securities Purchase Agreement for the issuance and sale by the Company of 1,644,500 1,223,375 2.83 During the six months ended June 30, 2015, 196,072 389 During the six months ended June 30, 2015, 168,337 3.75 69,831 3.00 1,223,375 2.83 As of June 30, 2015, the Company had 2,360,974 12.16</t>
  </si>
  <si>
    <t>Commitments, Contingencies and Other Matters:</t>
  </si>
  <si>
    <t>Commitments, Contingencies and Other Matters [Abstract]</t>
  </si>
  <si>
    <t>Commitments and Contingencies Disclosure [Text Block]</t>
  </si>
  <si>
    <t xml:space="preserve"> 10. Commitments, Contingencies and Other Matters: Litigation Securities Class Action Settlement On Monday, March 2, 2015, the United States District Court for the Eastern District of Virginia, preliminarily approved the Company’s securities class action settlement in the amount of $ 5.9 On May 4, 2015, the court entered an order setting a meeting with the court’s mediator, Magistrate Judge Novak, regarding an indemnification issue related to the settlement. The indemnification issue was subsequently resolved with Judge Novak’s assistance. After notice was furnished to the class, a final approval hearing was held on June 11, 2015, at which the court indicated it intended to approve the settlement. The court subsequently entered final judgment on June 26, 2015. Derivative Action Lawsuits Four individuals, David C. Inloes, William Skillman, Harold Z. Levine and Louis Lim, filed separate, but similar derivative actions naming all or most of the Company’s then current directors, several officers of the Company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of the securities class action litigatio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red first, to file a report indicating what action, if any, it intended to take with regard to this case, including specifically, without limitation, whether it intended to pursue or seek dismissal of the claims asserted against each of the named individual defendants. The third derivative action, Harold Z. Levine v. Jonnie R. Williams, et. al., was filed on July 8, 2013, in the Circuit Court for the City of Richmond (the “Levine Action”), and the fourth case, Louis Lim v. Christopher C. Chapman, et. al., was filed in the Circuit Court for Henrico County on July 11, 2013 (the “Lim Action”). In general, the complaints collectively allege that the Company’s directors and officers breached their fiduciary duties by causing the Company to issue false and misleading statements regarding its past and future prospects and certain scientific data relating to its products, as well as engaging in certain unspecified private placements and related party transactions since 2006. On July 1, 2013 and August 1, 2013, stipulations were filed in each of the state court actions that stayed the period for defendants to respond to the complaints. These stipulations were later entered by the Courts. In May 2014, the parties to both state court derivative actions filed further stipulations subsequently endorsed by the Courts that provided for the transfer of the Lim Action to the Circuit Court for the City of Richmond, the consolidation of the Lim Action with the Levine Action, and a further stay of the deadline for a response to the complaint. A mediation session relating to the derivative actions was held on October 29, 2014, and the parties later reached an agreement in principle regarding the material terms of a proposed settlement that would address the derivative actions. The parties concluded a stipulation of settlement as of approximately January 27, 2015, and plaintiffs thereafter filed a motion for approval of the settlement. The proposed settlement provided for the implementation of certain corporate governance reforms and contemplated payment by the Company of certain attorney’s fees to plaintiffs’ counsel in an amount that has yet to be determined. A hearing on the motion for preliminary approval was held on March 6, 2015. The judge requested additional information to be submitted within 14 days, a deadline that was later extended. On March 27, 2015, the parties filed a joint submission setting forth additional information responsive to the Court’s order. On March 31, 2015, the Court entered orders preliminarily approving the proposed settlement and setting a further settlement hearing for July 10, 2015. On June 12, 2015, plaintiffs filed a motion for final approval of the settlement and a motion for attorney’s fees. On June 19, 2015 the Company filed a response contending that plaintiffs’ request for attorney’s fees was excessive. At the July 10, 2015 final approval hearing, the Court approved the settlement as fair and adequate and took under advisement plaintiffs’ motion for attorney’s fees. On July 13, 2015 the Court entered final judgment and, on July 17, 2015, issued an order directing the parties to schedule a settlement conference with the magistrate judge regarding plaintiffs’ motion for attorney’s fees. The settlement conference has been set for August 26, 2015. Pursuant to the stipulation of settlement, plaintiffs are required to dismiss the state court derivative actions with prejudice. At this time, the Company cannot predict the probable outcome of the claims against the Company for attorney’s fees. Accordingly, no amounts have been accrued in the consolidated financial statements. Consumer Class Action On January 27, 2014, Howard T. Baldwin filed a purported class action naming the Company, Rock Creek Pharmaceuticals, Inc. and GNC Holding, Inc., or “GNC,” as defendants. The case was filed in the United States District Court for the Northern District of Illinois. Generally, the complaint alleged that claims made for the Company’s Anatabloc® product have not been proven and that individuals purchased the product based on alleged misstatements regarding characteristics, uses, benefits, quality and intended purposes of the product. The complaint purported to allege claims for violation of state consumer protection laws, breach of express and implied warranties and unjust enrichment. The Company has agreed to indemnify and defend GNC pursuant to the terms of the purchasing agreement between RCP Development and GNC. Consistent with that commitment, the Company has agreed to assume the defense of this matter on its own behalf as well as on behalf of GNC. The defendants filed a motion to dismiss the complaint on March 24, 2014. On January 13, 2015, the Court entered an order dismissing the complaint in its entirety without prejudice. On February 10, 2015, Mr. Baldwin filed an Amended Complaint against Rock Creek Pharmaceuticals, Inc. f/k/a Star Scientific, Inc., RCP Development, Inc. f/k/a Rock Creek Pharmaceuticals, Inc. and GNC Holdings, Inc. (collectively “Defendants”). The Amended Complaint also includes an additional named plaintiff, Jerry Van Norman, who alleges that he is a citizen of Parkville, Missouri. The Amended Complaint requests certification of an “Illinois Class” consisting of “[a]ll persons who paid, in whole or in part, for Anatabloc® dietary supplement in Illinois between August 1, 2011 and the present for personal, family or household uses,” and a “Missouri Class” consisting of “[a]ll persons who paid, in whole or in part, for Anatabloc® dietary supplement in Missouri between August 1, 2011 and the present for personal, family or household uses.” The Amended Complaint is pleaded in seven counts: (1) violation of the Consumer Fraud and Deceptive Business Practices Act of Illinois; (2) violation of the Missouri Merchandising Practice Act; (3) breach of express warranty under Illinois law; (4) breach of express warranty under Missouri law; (5) breach of implied warranty of merchantability under Illinois law; (6) breach of implied warranty of merchantability under Missouri law; and (7) unjust enrichment. Like the original Complaint, the Amended Complaint alleges that Defendants manufactured, marketed and/or sold Anatabloc®, a dietary supplement purportedly derived from an anatabine alkaloid and promoted Anatabloc® as a “wonder drug” with a number of medical benefits and uses, from treating excessive inflammation (associated with arthritis) to Alzheimer’s disease, traumatic brain injury (or concussions), diabetes and multiple sclerosis. Plaintiffs allege that Defendants have never proven any of these claims in clinical trials or received U.S. Food and Drug Administration approval for Anatabloc®, and that Anatabloc® “was never the ‘wonder drug’ it claimed to be.” Plaintiffs allege that they purchased Anatabloc® based upon claims that it provides “anti-inflammatory support.” Mr. Baldwin alleges that he purchased Anatabloc® to “reduce inflammation and pain in his joints,” and Mr. Van Norman alleges that he “suffers back and knee problems, as well as arthritis, and expected Anatabloc® to be effective in treating these symptoms and purchased Anatabloc® to help alleviate his symptoms.” Both plaintiffs allege that Anatabloc® did not provide the relief promised by the Defendants. Although the Amended Complaint does not include claims based on the consumer protection laws and breach of warranty laws of several additional states like the original Complaint, on February 10, 2015, counsel for plaintiffs also served a “Notice pursuant to: Alabama Code § 8-19-10(e); Alaska Statutes §45.50.535; California Civil Code § 1782; Georgia Code § 10-1-399; Indiana Code § 24-5-0.5-5(a); Maine Revised Statutes, Title 5, § 50-634(g); Massachusetts General Laws Chapter 93A, § 9(3); Texas Business &amp; Commercial Code § 17.505; West Virginia Code § 46A-6-106(b); and, Wyoming Statutes § 40-12-109 as well as state warranty statutes,” which purports to give notice to Defendants on behalf of the named plaintiffs and a “class of similarly situated individuals” that Defendants have “violated state warranty statutes and engaged in consumer fraud and deceptive practices in connection with its sale of Anatabloc®,” and demanding that “Defendants correct or otherwise rectify the damage caused by such unfair trade practices and warranty breaches and return all monies paid by putative class members.” The Defendants timely moved to dismiss the Amended Complaint on March 10, 2015. Plaintiffs filed a memorandum in response to the motion to dismiss on April 9, 2015, and Defendants filed their reply memorandum on April 22, 2015. On April 28, 2015, the Court entered an order lifting the stay of discovery that had been in place in the case. The Plaintiffs served discovery requests on May 18, 2015, to which the Company responded on June 17, 2015. The Company is continuing to produce responsive documents to the Plaintiffs on a rolling basis. The next status hearing before the Court is scheduled for September 24, 2015. To date, no amounts for loss contingency have been accrued in the consolidated financial statements. Action by Iroquois Master Fund, Ltd. and American Capital Management, LLC 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Private Placement Transaction”). The complaint also names as a defendant John J. McKeon, a shareholder of the Company. Iroquois and American Capital are seeking $ 4.2 5.8 The Company has been notified by its insurance carrier that the carrier’s position is that legal costs incurred for the Iroquois Master Fund, Ltd. and American Capital Management, LLC action is not covered under the Company’s policy, although any legal costs incurred on behalf of the Company and its Chief Executive Officer, Dr. Michael J. Mullan, would be jointly shared by the Company and insurer. All legal costs incurred to date for this action through June 30, 2015 have been recorded in the accompanying financial statements accordingly. Claims by Dr. Christopher C. Chapman As previously disclosed, on or around March 27, 2015, Dr. Christopher C. Chapman, who at that time was the Company’s President and a Director, delivered a letter to the Company asserting that, after consulting with his attorneys, he was advised that he had claims against the Company for breach of employment contract and discrimination. In his letter, Dr. Chapman alleged that the Company breached his employment contract by failing to pay him his base salary, and he alleged that the Company engaged in racially motivated actions to undermine his oversight responsibilities and product development actions, including by, among other things, allegedly redirecting funding for anatabine citrate trials. In response to Dr. Chapman’s letter, the Company engaged independent counsel to conduct an independent investigation into Dr. Chapman’s allegations. On June 9, 2015, the Company and Dr. Chapman entered into a Separation Agreement and General Release (“Separation Agreement”) in connection with the resignation of Dr. Chapman’s employment with the Company, whereby Dr. Chapman elected to voluntarily resign from the Company in order to pursue other matters. The Separation Agreement provides for mutual non-disparagement obligations and a full general release by Dr. Chapman of the Company and its affiliates, officers, directors, and employees against all claims, whether known or unknown. That release included a release against claims of racial discrimination and against claims of breach of his employment contract. The Company has agreed to release Dr. Chapman from known claims, if any, existing at the date of the Separation Agreement. Asserted Claims by Jonnie R. Williams under Employment Agreement The Company has previously disclosed that on March 25, 2015, the Company received an email from an attorney representing Jonnie R. Williams, a former director of the Company and the Company’s former Chief Executive Officer, stating that Mr. Williams is contractually entitled to severance compensation. At that time, the Company disclosed that it was not aware of the claimed legal or contractual basis for Mr. Williams’ severance claim. On June 11, 2015, the Company was informed that Mr. Williams plans to file an arbitration action against the Company under his employment agreement to assert his alleged contractual severance entitlement. Mr. Williams alleges that the election of the Company’s Board of Directors at the Company’s December 2013 annual stockholder meeting triggered a provision of his employment agreement that provides for severance in the amount of $ 2.5 Settlement Agreement with Jonnie R. Williams regarding Indemnification Payments On May 20, 2015, Rock Creek Pharmaceuticals, Inc. (the “Company”) entered into a Memorandum of Understanding Regarding Settlement (the “MOU”) with Jonnie R. Williams (“Williams”) providing for the manner in which indemnification payments will be made by the Company to law firms previously engaged by Mr. Williams. The MOU was entered into in furtherance of the settlement of the Company’s securities class action litigation, which settlement was approved on June 22, 2015. In general, the MOU addresses the manner in which the Company will satisfy Mr. Williams’ indemnification rights for reimbursement of legal expenses incurred by Mr. Williams from the law firms of McGuire Woods LLP and Steptoe and Johnson LLP. The MOU provides for the payment of such expenses by an aggregate up-front payment of $ 300,000 60,000 1.6 1.93 437,000 629,897 Other Matters Line of Credit Facility John J. McKeon As previously disclosed, on March 12, 2014, the Company entered into a loan facility with John J. McKeon under which he agreed to lend to the Company up to $ 5.8 As also previously disclosed, in December 2014, following discussions between the Company and Mr. McKeon regarding the Company’s liquidity needs, Mr. McKeon made an advance to the Company in the amount of $ 350,000 As an update to the foregoing, based on informal communications from Mr. McKeon in June 2015, the Company believes that if the Company takes action to enforce the loan facility against Mr. McKeon, Mr. McKeon may assert claims against the Company relating to the Advance and relating to other investments made by Mr. McKeon in the Company. During the June 2015 communications, Mr. McKeon informed that Company that he may have claims against the Company relating to the loan facility and the Advance, as well as the investment made by Mr. McKeon in the Company’s August 2014 private placement. However, Mr. McKeon has refused to provide details regarding the nature of the alleged claims and whether he intends to assert them in a legal action. The Company believes that the loan facility has remained in effect at all times notwithstanding Mr. McKeon’s refusal to make advances thereunder. The Company has reserved all of its rights to enforce the loan facility but has not filed an action against Mr. McKeon at this time. Commitments The Company had research and development and other contracted commitments totaling $ 1.1</t>
  </si>
  <si>
    <t>Subsequent Events:</t>
  </si>
  <si>
    <t>Subsequent Events [Abstract]</t>
  </si>
  <si>
    <t>Subsequent Events [Text Block]</t>
  </si>
  <si>
    <t xml:space="preserve"> 10. Subsequent Events: On July 16, 2015, the Company received a letter from the Listing Qualifications Department of The NASDAQ Stock Market, LLC (“NASDAQ”), notifying the Company that the transaction with five institutional investors which was completed on June 16, 2015, did not comply with NASDAQ’s shareholder approval rules. Under NASDAQ Listing Rule 5635(d)(2), a listed issuer is required to obtain prior stockholder approval for any “sale, issuance or potential issuance by the Company of common stock (or securities convertible into or exercisable common stock) equal to 20% or more of the common stock or 20% or more of the voting power outstanding before the issuance for less than the greater of book or market value of the stock 2.80 8,482,358 In connection with the Transaction, the Company intended to comply with Rule 5635(d)(2) by following a NASDAQ policy which provides that warrants issued in a transaction will not be aggregated with the common stock issued in the same transaction if the warrants are not exercisable for at least six months following the closing and are not exercisable for less than the greater of book or market value. Although the Warrants issued in the transaction have an initial exercise price of greater than book or market value (an exercise price of $ 2.83 2.80 Under applicable NASDAQ rules, the Company has 45 calendar days to submit a plan to regain compliance with all NASDAQ listing requirements. The Company is in the process of developing a plan to regain compliance, which it intends to submit to NASDAQ promptly. If the plan is accepted, NASDAQ can grant the Company an extension of up to 180 calendar days from July 16, 2015 to evidence compliance.</t>
  </si>
  <si>
    <t>Discontinued Operations: (Tables) - Dietary Supplement Operations [Member]</t>
  </si>
  <si>
    <t>Schedule Of Disposal Groups Including Discontinued Operations Balance Sheet [Table Text Block]</t>
  </si>
  <si>
    <t xml:space="preserve"> Assets and liabilities of discontinued dietary supplement operations consisted of the following as of: June 30, December 31, $ thousands 2015 2014 (Unaudited) Assets: Prepaid expenses 5 6 Machinery and equipment 25 25 Total assets $ 30 $ 31 Liabilities: Accounts payable $ 337 $ 412 Accrued expenses 78 121 Total current liabilities $ 415 $ 533 </t>
  </si>
  <si>
    <t>Schedule of Disposal Groups Including Discontinued Operations Income Statement [Table Text Block]</t>
  </si>
  <si>
    <t xml:space="preserve"> Results of discontinued operations for the period were: For the three months ended For the six months ended $ thousands (unaudited) June 30, 2015 June 30, 2014 June 30, 2015 June 30, 2014 Unaudited Unaudited Net sales $ - $ 719 $ - $ 1,842 Cost of goods sold - 260 - 670 Gross margin - 459 - 1,172 Operating expenses 30 918 71 1,797 Operating loss from discontinued operations $ (30) $ (459) $ (71) $ (625) </t>
  </si>
  <si>
    <t>Accrued Expenses: (Tables)</t>
  </si>
  <si>
    <t>Schedule of Accrued Liabilities [Table Text Block]</t>
  </si>
  <si>
    <t xml:space="preserve"> As of June 30, 2015 and December 31, 2014, accrued expenses included the following: $ thousands 2015 2014 Unaudited Accrued Expenses: Accrued restructuring charges $ 1,486 $ 3,391 Accrued payroll and related expenses 2,403 3,132 Accrued legal expenses 2,242 2,242 Accrued expenses 169 164 Total current liabilities $ 6,300 $ 8,929 </t>
  </si>
  <si>
    <t>Derivative Liability (Tables)</t>
  </si>
  <si>
    <t>Schedule of Derivative Liabilities at Fair Value [Table Text Block]</t>
  </si>
  <si>
    <t xml:space="preserve"> The warrant liability is accounted for at its fair value (Level 3, see Note 3) as follows: In 000’s Fair value recorded at transaction date (June 16, 2015) $ 2,131 Change in fair value of warrant liability since issuance (1,224) Fair value of warrant liability at June 30, 2015 $ 907 </t>
  </si>
  <si>
    <t>Schedule Of Derivative Instruments Assumptions Used [Table Text Block]</t>
  </si>
  <si>
    <t xml:space="preserve"> As a result, the Company uses the Black-Scholes Model to estimate the fair value of the warrants with the following assumptions: At June 16, 2015 At June 30, 2015 Risk-free interest rate 1.81% 1.77% Expected volatility 70.3% 71.03% Expected term 5.5 Years 5.46 Years Dividend yield 0.00% 0.00% </t>
  </si>
  <si>
    <t>Stockholders' Equity: (Tables)</t>
  </si>
  <si>
    <t>Disclosure of Share-based Compensation Arrangements by Share-based Payment Award [Table Text Block]</t>
  </si>
  <si>
    <t xml:space="preserve"> A summary of the status of the Company’s unvested stock options at June 30, 2015, and changes during the six months then ended, is presented below. Weighted Average Grant-Date Fair Non-Vested Stock Options (unaudited) Shares Value Non-Vested at December 31, 2014 313,000 $ 22.44 Granted 2,000 3.00 Vested (7,000) (10.96) Forfeited (122,000) 23.18 Non-Vested at June 30, 2015 186,000 $ 22.27 </t>
  </si>
  <si>
    <t>Liquidity and Management's Plans: (Details Textual) - USD ($)</t>
  </si>
  <si>
    <t>Dec. 15, 2014</t>
  </si>
  <si>
    <t>Jun. 16, 2015</t>
  </si>
  <si>
    <t>May. 08, 2015</t>
  </si>
  <si>
    <t>Jan. 28, 2015</t>
  </si>
  <si>
    <t>Dec. 30, 2014</t>
  </si>
  <si>
    <t>Liquidity And Managements Plans [Line Items]</t>
  </si>
  <si>
    <t>Proceeds from Issuance of Common Stock</t>
  </si>
  <si>
    <t>Common Stock, Par Or Stated Value Per Share</t>
  </si>
  <si>
    <t>Warrant Expiration Period</t>
  </si>
  <si>
    <t>May 8,
		2022</t>
  </si>
  <si>
    <t>Share Price</t>
  </si>
  <si>
    <t>General and Administrative Expenses</t>
  </si>
  <si>
    <t>Stock Issued During Period, Value, Other</t>
  </si>
  <si>
    <t>Market Issuance Sales Agreement [Member]</t>
  </si>
  <si>
    <t>Stock Issued During Period, Shares, Other</t>
  </si>
  <si>
    <t>Securities Purchase and Registration Rights [Member]</t>
  </si>
  <si>
    <t>Class of Warrant or Right, Exercise Price of Warrants or Rights</t>
  </si>
  <si>
    <t>Class of Warrant or Right, Number of Securities Called by Each Warrant or Right</t>
  </si>
  <si>
    <t>Warrants To Purchase Common Stock Shares</t>
  </si>
  <si>
    <t>Warrants Expiration Date</t>
  </si>
  <si>
    <t>Jan. 27,
		2022</t>
  </si>
  <si>
    <t>General and Administrative Expense [Member]</t>
  </si>
  <si>
    <t>General and Administrative Expense Percentage</t>
  </si>
  <si>
    <t>75.20%</t>
  </si>
  <si>
    <t>Restructuring and Related Activities, Description</t>
  </si>
  <si>
    <t>the Company was successful in consolidating its offices from three locations to it&amp;#8217;s location in Sarasota, Florida. The Company also decreased the number of full time dedicated employees from twenty-five to seven.</t>
  </si>
  <si>
    <t>Maxim [Member]</t>
  </si>
  <si>
    <t>Payment of Financing and Stock Issuance Costs</t>
  </si>
  <si>
    <t>Purchase Agreement [Member]</t>
  </si>
  <si>
    <t>Stock Issued During Period, Shares, New Issues</t>
  </si>
  <si>
    <t>Warrants To Purchase Shares Of Common Stock</t>
  </si>
  <si>
    <t>Proceeds from Issuance or Sale of Equity</t>
  </si>
  <si>
    <t>Warrants Exercisable and Expiration Description</t>
  </si>
  <si>
    <t>exercisable six months following the date of issuance and will expire on the fifth anniversary of the initial date that the warrants become exercisable.</t>
  </si>
  <si>
    <t>Class of Warrant or Right, Title of Security Warrants or Rights Outstanding</t>
  </si>
  <si>
    <t>The Shares and Warrants were sold in units, each of which is comprised of one Share and 0.75 Warrants to acquire one share of common stock.</t>
  </si>
  <si>
    <t>Private Placement [Member]</t>
  </si>
  <si>
    <t>Private Placement [Member] | Securities Purchase and Registration Rights [Member]</t>
  </si>
  <si>
    <t>Insurance Proceeds Receivable: (Details Textual) - USD ($) $ in Thousands</t>
  </si>
  <si>
    <t>Insurance Proceeds Receivable [Line Items]</t>
  </si>
  <si>
    <t>Insurance Proceeds Receivable That Will Paid Directly To An Escrow Account</t>
  </si>
  <si>
    <t>Insurance Settlements Receivable</t>
  </si>
  <si>
    <t>Insurance Proceeds Receivable That Will Paid Directly To The Company</t>
  </si>
  <si>
    <t>Discontinued Operations: (Details) - Dietary Supplement Operations [Member] - USD ($) $ in Thousands</t>
  </si>
  <si>
    <t>Assets:</t>
  </si>
  <si>
    <t>Prepaid expenses</t>
  </si>
  <si>
    <t>Machinery and equipment</t>
  </si>
  <si>
    <t>Liabilities:</t>
  </si>
  <si>
    <t>Accounts payable</t>
  </si>
  <si>
    <t>Discontinued Operations: (Details 1) - USD ($) $ in Thousands</t>
  </si>
  <si>
    <t>Income Statement, Balance Sheet and Additional Disclosures by Disposal Groups, Including Discontinued Operations [Line Items]</t>
  </si>
  <si>
    <t>Operating loss from discontinued operations</t>
  </si>
  <si>
    <t>Dietary Supplement Operations [Member]</t>
  </si>
  <si>
    <t>Net sales</t>
  </si>
  <si>
    <t>Cost of goods sold</t>
  </si>
  <si>
    <t>Gross margin</t>
  </si>
  <si>
    <t>Operating expenses</t>
  </si>
  <si>
    <t>Accrued Expenses: (Details) - USD ($) $ in Thousands</t>
  </si>
  <si>
    <t>Accrued restructuring charges</t>
  </si>
  <si>
    <t>Accrued payroll and related expenses</t>
  </si>
  <si>
    <t>Accrued legal expenses</t>
  </si>
  <si>
    <t>Restructure Charge: (Details Textual) - USD ($)</t>
  </si>
  <si>
    <t>Restructuring Cost and Reserve [Line Items]</t>
  </si>
  <si>
    <t>Restructuring Charges</t>
  </si>
  <si>
    <t>Other Restructuring Costs</t>
  </si>
  <si>
    <t>Termination Costs Settlement in Stock</t>
  </si>
  <si>
    <t>Virginia [Member]</t>
  </si>
  <si>
    <t>Derivative Liability (Details) - USD ($) $ in Thousands</t>
  </si>
  <si>
    <t>Offsetting Liabilities [Line Items]</t>
  </si>
  <si>
    <t>Fair value of warrant liability at June 30, 2015</t>
  </si>
  <si>
    <t>Warrant [Member]</t>
  </si>
  <si>
    <t>Fair value recorded at transaction date (June 16, 2015)</t>
  </si>
  <si>
    <t>Change in fair value of warrant liability since issuance</t>
  </si>
  <si>
    <t>Derivative Liability (Details 1) - Warrant [Member]</t>
  </si>
  <si>
    <t>1 Months Ended</t>
  </si>
  <si>
    <t>Fair Value Measurements, Recurring and Nonrecurring, Valuation Techniques [Line Items]</t>
  </si>
  <si>
    <t>Fair Value Assumptions, Risk Free Interest Rate</t>
  </si>
  <si>
    <t>1.81%</t>
  </si>
  <si>
    <t>1.77%</t>
  </si>
  <si>
    <t>Fair Value Assumptions, Expected Volatility Rate</t>
  </si>
  <si>
    <t>70.30%</t>
  </si>
  <si>
    <t>71.03%</t>
  </si>
  <si>
    <t>Fair Value Assumptions, Expected Term</t>
  </si>
  <si>
    <t>5 years 6 months</t>
  </si>
  <si>
    <t>5 years 5 months 16 days</t>
  </si>
  <si>
    <t>Fair Value Assumptions, Expected Dividend Rate</t>
  </si>
  <si>
    <t>0.00%</t>
  </si>
  <si>
    <t>Derivative Liability (Details Textual) - Jun. 16, 2015 - Purchase Agreement [Member] - Equity Component [Domain] - $ / shares</t>
  </si>
  <si>
    <t>Stockholders' Equity: (Details) - 6 months ended Jun. 30, 2015 - Nonvested Stock Options [Member] - $ / shares</t>
  </si>
  <si>
    <t>Share-based Compensation Arrangement by Share-based Payment Award [Line Items]</t>
  </si>
  <si>
    <t>Shares, Non-Vested</t>
  </si>
  <si>
    <t>Shares, Granted</t>
  </si>
  <si>
    <t>Shares, Vested</t>
  </si>
  <si>
    <t>Shares, Forfeited</t>
  </si>
  <si>
    <t>Weighted Average Grant-Date Fair Value, Non-Vested (in dollars per share)</t>
  </si>
  <si>
    <t>Weighted Average Grant-Date Fair Value, Granted (in dollars per share)</t>
  </si>
  <si>
    <t>Weighted Average Grant-Date Fair Value, Vested (in dollars per share)</t>
  </si>
  <si>
    <t>Weighted Average Grant-Date Fair Value, Forfeited (in dollars per share)</t>
  </si>
  <si>
    <t>Stockholders' Equity: (Details Textual) - USD ($) $ / shares in Units, $ in Thousands</t>
  </si>
  <si>
    <t>Employee Service Share-based Compensation, Nonvested Awards, Total Compensation Cost Not yet Recognized</t>
  </si>
  <si>
    <t>Number Of Warrants Exercised</t>
  </si>
  <si>
    <t>Proceeds from Warrant Exercises</t>
  </si>
  <si>
    <t>Share-based Compensation Arrangements by Share-based Payment Award, Options, Grants in Period, Weighted Average Exercise Price</t>
  </si>
  <si>
    <t>Deemed Dividend for Warrants</t>
  </si>
  <si>
    <t>Issue One [Member]</t>
  </si>
  <si>
    <t>Class of Warrant or Right, Exercise Price of Warrants or Rights (in dollars per share)</t>
  </si>
  <si>
    <t>Issue Two [Member]</t>
  </si>
  <si>
    <t>Issue Three [Member]</t>
  </si>
  <si>
    <t>Employee Stock Option [Me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Weighted Average Exercise Price, Beginning Balance (in dollars per share)</t>
  </si>
  <si>
    <t>Incentive Award Plan 2008 [Member]</t>
  </si>
  <si>
    <t>Stock Issued During Period, Shares, Share-based Compensation, Gross</t>
  </si>
  <si>
    <t>Class of Warrant or Right, Outstanding</t>
  </si>
  <si>
    <t>Warrant [Member] | Issue One [Member]</t>
  </si>
  <si>
    <t>Share-based Compensation Arrangement by Share-based Payment Award, Equity Instruments Other than Options, Grants in Period</t>
  </si>
  <si>
    <t>Warrant [Member] | Issue Two [Member]</t>
  </si>
  <si>
    <t>Warrant [Member] | Issue Three [Member]</t>
  </si>
  <si>
    <t>After Two Years [Member]</t>
  </si>
  <si>
    <t>Share-based Compensation Arrangement by Share-based Payment Award, Award Vesting Rights, Percentage</t>
  </si>
  <si>
    <t>100.00%</t>
  </si>
  <si>
    <t>After One Years [Member]</t>
  </si>
  <si>
    <t>50.00%</t>
  </si>
  <si>
    <t>Commitments, Contingencies and Other Matters: (Details Textual) - USD ($)</t>
  </si>
  <si>
    <t>Jun. 11, 2015</t>
  </si>
  <si>
    <t>Mar. 12, 2014</t>
  </si>
  <si>
    <t>Commitments Contingencies And Other Matters [Line Items]</t>
  </si>
  <si>
    <t>Research and Development and Other Contracted Commitments</t>
  </si>
  <si>
    <t>Upfront Payment Fee</t>
  </si>
  <si>
    <t>Monthly Subsequent Payment Fee</t>
  </si>
  <si>
    <t>Line of Credit Facility John J. McKeon [Member]</t>
  </si>
  <si>
    <t>Line of Credit Facility, Maximum Borrowing Capacity</t>
  </si>
  <si>
    <t>Proceeds from Related Party Debt</t>
  </si>
  <si>
    <t>McGuire Woods LLP [Member]</t>
  </si>
  <si>
    <t>Legal Fees Invoiced Amount</t>
  </si>
  <si>
    <t>Legal Fees</t>
  </si>
  <si>
    <t>Steptoe and Johnson LLP [Member]</t>
  </si>
  <si>
    <t>Williams [Member]</t>
  </si>
  <si>
    <t>Loss Contingency, Damages Sought, Value</t>
  </si>
  <si>
    <t>Securities Class Action Settlement [Member]</t>
  </si>
  <si>
    <t>Litigation Settlement, Amount</t>
  </si>
  <si>
    <t>Action by Iroquois Master Fund, Ltd. and American Capital Management, LLC [Member]</t>
  </si>
  <si>
    <t>Long-term Line of Credit</t>
  </si>
  <si>
    <t>Subsequent Events: (Details Textual) - Sale of Stock [Domain] - $ / shares</t>
  </si>
  <si>
    <t>Jul. 16, 2015</t>
  </si>
  <si>
    <t>May. 31, 2015</t>
  </si>
  <si>
    <t>Subsequent Event [Line Items]</t>
  </si>
  <si>
    <t>Common Stock, Shares, Outstanding</t>
  </si>
  <si>
    <t>Class Of Warrant Or Right Fair Price Of Warrants Or Rights</t>
  </si>
  <si>
    <t>Subsequent Event [Member] | Five Institutional Investors [Member]</t>
  </si>
  <si>
    <t>Stock Issuance Minimum Description</t>
  </si>
  <si>
    <t>listed issuer is required to obtain prior stockholder approval for any sale, issuance or potential issuance by the Company of common stock (or securities convertible into or exercisable common stock) equal to 20% or more of the common stock or 20% or more of the voting power outstanding before the issuance for less than the greater of book or market value of the stoc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776008</v>
      </c>
    </row>
    <row spans="1:3" r="11">
      <c r="A11" s="4" t="s">
        <v>17</v>
      </c>
      <c r="B11" s="4" t="s">
        <v>18</v>
      </c>
    </row>
    <row spans="1:3" r="12">
      <c r="A12" s="4" t="s">
        <v>19</v>
      </c>
      <c r="B12" s="4" t="s">
        <v>20</v>
      </c>
    </row>
    <row spans="1:3" r="13">
      <c r="A13" s="4" t="s">
        <v>21</v>
      </c>
      <c r="B13" s="4" t="s">
        <v>22</v>
      </c>
    </row>
    <row spans="1:3" r="14">
      <c r="A14" s="4" t="s">
        <v>23</v>
      </c>
      <c r="C14" s="5" t="n">
        <v>10873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57</v>
      </c>
      <c r="B1" s="2" t="s">
        <v>1</v>
      </c>
    </row>
    <row spans="1:2" r="2">
      <c r="B2" s="2" t="s">
        <v>2</v>
      </c>
    </row>
    <row spans="1:2" r="3">
      <c r="A3" s="3" t="s">
        <v>158</v>
      </c>
    </row>
    <row spans="1:2" r="4">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61</v>
      </c>
      <c r="B1" s="2" t="s">
        <v>1</v>
      </c>
    </row>
    <row spans="1:2" r="2">
      <c r="B2" s="2" t="s">
        <v>2</v>
      </c>
    </row>
    <row spans="1:2" r="3">
      <c r="A3" s="3" t="s">
        <v>162</v>
      </c>
    </row>
    <row spans="1:2" r="4">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65</v>
      </c>
      <c r="B1" s="2" t="s">
        <v>1</v>
      </c>
    </row>
    <row spans="1:2" r="2">
      <c r="B2" s="2" t="s">
        <v>2</v>
      </c>
    </row>
    <row spans="1:2" r="3">
      <c r="A3" s="3" t="s">
        <v>166</v>
      </c>
    </row>
    <row spans="1:2" r="4">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169</v>
      </c>
      <c r="B1" s="2" t="s">
        <v>1</v>
      </c>
    </row>
    <row spans="1:2" r="2">
      <c r="B2" s="2" t="s">
        <v>2</v>
      </c>
    </row>
    <row spans="1:2" r="3">
      <c r="A3" s="3" t="s">
        <v>170</v>
      </c>
    </row>
    <row spans="1:2" r="4">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173</v>
      </c>
      <c r="B1" s="2" t="s">
        <v>1</v>
      </c>
    </row>
    <row spans="1:2" r="2">
      <c r="B2" s="2" t="s">
        <v>2</v>
      </c>
    </row>
    <row spans="1:2" r="3">
      <c r="A3" s="3" t="s">
        <v>174</v>
      </c>
    </row>
    <row spans="1:2" r="4">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177</v>
      </c>
      <c r="B1" s="2" t="s">
        <v>1</v>
      </c>
    </row>
    <row spans="1:2" r="2">
      <c r="B2" s="2" t="s">
        <v>2</v>
      </c>
    </row>
    <row spans="1:2" r="3">
      <c r="A3" s="3" t="s">
        <v>178</v>
      </c>
    </row>
    <row spans="1:2" r="4">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81</v>
      </c>
      <c r="B1" s="2" t="s">
        <v>1</v>
      </c>
    </row>
    <row spans="1:2" r="2">
      <c r="B2" s="2" t="s">
        <v>2</v>
      </c>
    </row>
    <row spans="1:2" r="3">
      <c r="A3" s="3" t="s">
        <v>182</v>
      </c>
    </row>
    <row spans="1:2" r="4">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85</v>
      </c>
      <c r="B1" s="2" t="s">
        <v>1</v>
      </c>
    </row>
    <row spans="1:2" r="2">
      <c r="B2" s="2" t="s">
        <v>2</v>
      </c>
    </row>
    <row spans="1:2" r="3">
      <c r="A3" s="3" t="s">
        <v>186</v>
      </c>
    </row>
    <row spans="1:2" r="4">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9</v>
      </c>
      <c r="B1" s="2" t="s">
        <v>1</v>
      </c>
    </row>
    <row spans="1:2" r="2">
      <c r="B2" s="2" t="s">
        <v>2</v>
      </c>
    </row>
    <row spans="1:2" r="3">
      <c r="A3" s="4" t="s">
        <v>190</v>
      </c>
      <c r="B3" s="4" t="s">
        <v>191</v>
      </c>
    </row>
    <row spans="1:2" r="4">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4</v>
      </c>
      <c r="B1" s="2" t="s">
        <v>1</v>
      </c>
    </row>
    <row spans="1:2" r="2">
      <c r="B2" s="2" t="s">
        <v>2</v>
      </c>
    </row>
    <row spans="1:2" r="3">
      <c r="A3" s="3" t="s">
        <v>166</v>
      </c>
    </row>
    <row spans="1:2" r="4">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r="A1" s="1" t="s">
        <v>24</v>
      </c>
      <c r="C1" s="2" t="s">
        <v>2</v>
      </c>
      <c r="D1" s="2" t="s">
        <v>25</v>
      </c>
    </row>
    <row spans="1:4" r="2">
      <c r="A2" s="3" t="s">
        <v>26</v>
      </c>
    </row>
    <row spans="1:4" r="3">
      <c r="A3" s="4" t="s">
        <v>27</v>
      </c>
      <c r="C3" s="7" t="n">
        <v>2993</v>
      </c>
      <c r="D3" s="7" t="n">
        <v>395</v>
      </c>
    </row>
    <row spans="1:4" r="4">
      <c r="A4" s="4" t="s">
        <v>28</v>
      </c>
      <c r="C4" s="5" t="n">
        <v>0</v>
      </c>
      <c r="D4" s="5" t="n">
        <v>6679</v>
      </c>
    </row>
    <row spans="1:4" r="5">
      <c r="A5" s="4" t="s">
        <v>29</v>
      </c>
      <c r="C5" s="5" t="n">
        <v>96</v>
      </c>
      <c r="D5" s="5" t="n">
        <v>721</v>
      </c>
    </row>
    <row spans="1:4" r="6">
      <c r="A6" s="4" t="s">
        <v>30</v>
      </c>
      <c r="C6" s="5" t="n">
        <v>5</v>
      </c>
      <c r="D6" s="5" t="n">
        <v>6</v>
      </c>
    </row>
    <row spans="1:4" r="7">
      <c r="A7" s="4" t="s">
        <v>31</v>
      </c>
      <c r="C7" s="5" t="n">
        <v>3094</v>
      </c>
      <c r="D7" s="5" t="n">
        <v>7801</v>
      </c>
    </row>
    <row spans="1:4" r="8">
      <c r="A8" s="4" t="s">
        <v>32</v>
      </c>
      <c r="C8" s="5" t="n">
        <v>192</v>
      </c>
      <c r="D8" s="5" t="n">
        <v>207</v>
      </c>
    </row>
    <row spans="1:4" r="9">
      <c r="A9" s="4" t="s">
        <v>33</v>
      </c>
      <c r="C9" s="5" t="n">
        <v>367</v>
      </c>
      <c r="D9" s="5" t="n">
        <v>402</v>
      </c>
    </row>
    <row spans="1:4" r="10">
      <c r="A10" s="4" t="s">
        <v>34</v>
      </c>
      <c r="C10" s="5" t="n">
        <v>482</v>
      </c>
      <c r="D10" s="5" t="n">
        <v>482</v>
      </c>
    </row>
    <row spans="1:4" r="11">
      <c r="A11" s="4" t="s">
        <v>35</v>
      </c>
      <c r="C11" s="5" t="n">
        <v>25</v>
      </c>
      <c r="D11" s="5" t="n">
        <v>25</v>
      </c>
    </row>
    <row spans="1:4" r="12">
      <c r="A12" s="4" t="s">
        <v>36</v>
      </c>
      <c r="C12" s="5" t="n">
        <v>4160</v>
      </c>
      <c r="D12" s="5" t="n">
        <v>8917</v>
      </c>
    </row>
    <row spans="1:4" r="13">
      <c r="A13" s="3" t="s">
        <v>37</v>
      </c>
    </row>
    <row spans="1:4" r="14">
      <c r="A14" s="4" t="s">
        <v>38</v>
      </c>
      <c r="C14" s="5" t="n">
        <v>2836</v>
      </c>
      <c r="D14" s="5" t="n">
        <v>3211</v>
      </c>
    </row>
    <row spans="1:4" r="15">
      <c r="A15" s="4" t="s">
        <v>39</v>
      </c>
      <c r="C15" s="5" t="n">
        <v>6300</v>
      </c>
      <c r="D15" s="5" t="n">
        <v>8929</v>
      </c>
    </row>
    <row spans="1:4" r="16">
      <c r="A16" s="4" t="s">
        <v>40</v>
      </c>
      <c r="C16" s="5" t="n">
        <v>907</v>
      </c>
      <c r="D16" s="5" t="n">
        <v>0</v>
      </c>
    </row>
    <row spans="1:4" r="17">
      <c r="A17" s="4" t="s">
        <v>41</v>
      </c>
      <c r="C17" s="5" t="n">
        <v>0</v>
      </c>
      <c r="D17" s="5" t="n">
        <v>6679</v>
      </c>
    </row>
    <row spans="1:4" r="18">
      <c r="A18" s="4" t="s">
        <v>42</v>
      </c>
      <c r="C18" s="5" t="n">
        <v>50</v>
      </c>
      <c r="D18" s="5" t="n">
        <v>50</v>
      </c>
    </row>
    <row spans="1:4" r="19">
      <c r="A19" s="4" t="s">
        <v>43</v>
      </c>
      <c r="C19" s="5" t="n">
        <v>415</v>
      </c>
      <c r="D19" s="5" t="n">
        <v>533</v>
      </c>
    </row>
    <row spans="1:4" r="20">
      <c r="A20" s="4" t="s">
        <v>44</v>
      </c>
      <c r="C20" s="5" t="n">
        <v>10508</v>
      </c>
      <c r="D20" s="5" t="n">
        <v>19402</v>
      </c>
    </row>
    <row spans="1:4" r="21">
      <c r="A21" s="4" t="s">
        <v>45</v>
      </c>
      <c r="C21" s="5" t="n">
        <v>350</v>
      </c>
      <c r="D21" s="5" t="n">
        <v>350</v>
      </c>
    </row>
    <row spans="1:4" r="22">
      <c r="A22" s="4" t="s">
        <v>46</v>
      </c>
      <c r="C22" s="5" t="n">
        <v>10858</v>
      </c>
      <c r="D22" s="5" t="n">
        <v>19752</v>
      </c>
    </row>
    <row spans="1:4" r="23">
      <c r="A23" s="4" t="s">
        <v>47</v>
      </c>
      <c r="C23" s="5" t="n">
        <v>0</v>
      </c>
      <c r="D23" s="5" t="n">
        <v>0</v>
      </c>
    </row>
    <row spans="1:4" r="24">
      <c r="A24" s="3" t="s">
        <v>48</v>
      </c>
    </row>
    <row spans="1:4" r="25">
      <c r="A25" s="4" t="s">
        <v>49</v>
      </c>
      <c r="B25" s="4" t="s">
        <v>50</v>
      </c>
      <c r="C25" s="5" t="n">
        <v>1</v>
      </c>
      <c r="D25" s="5" t="n">
        <v>1</v>
      </c>
    </row>
    <row spans="1:4" r="26">
      <c r="A26" s="4" t="s">
        <v>51</v>
      </c>
      <c r="B26" s="4" t="s">
        <v>52</v>
      </c>
      <c r="C26" s="5" t="n">
        <v>0</v>
      </c>
      <c r="D26" s="5" t="n">
        <v>0</v>
      </c>
    </row>
    <row spans="1:4" r="27">
      <c r="A27" s="4" t="s">
        <v>53</v>
      </c>
      <c r="C27" s="5" t="n">
        <v>297574</v>
      </c>
      <c r="D27" s="5" t="n">
        <v>292046</v>
      </c>
    </row>
    <row spans="1:4" r="28">
      <c r="A28" s="4" t="s">
        <v>54</v>
      </c>
      <c r="C28" s="5" t="n">
        <v>-304273</v>
      </c>
      <c r="D28" s="5" t="n">
        <v>-302882</v>
      </c>
    </row>
    <row spans="1:4" r="29">
      <c r="A29" s="4" t="s">
        <v>55</v>
      </c>
      <c r="B29" s="4" t="s">
        <v>56</v>
      </c>
      <c r="C29" s="5" t="n">
        <v>-6698</v>
      </c>
      <c r="D29" s="5" t="n">
        <v>-10835</v>
      </c>
    </row>
    <row spans="1:4" r="30">
      <c r="A30" s="4" t="s">
        <v>57</v>
      </c>
      <c r="C30" s="7" t="n">
        <v>4160</v>
      </c>
      <c r="D30" s="7" t="n">
        <v>8917</v>
      </c>
    </row>
    <row spans="1:4" r="31">
      <c r="A31" t="n"/>
    </row>
    <row spans="1:4" r="32">
      <c r="A32" s="4" t="s">
        <v>50</v>
      </c>
      <c r="B32" s="4" t="s">
        <v>58</v>
      </c>
    </row>
    <row spans="1:4" r="33">
      <c r="A33" s="4" t="s">
        <v>52</v>
      </c>
      <c r="B33" s="4" t="s">
        <v>59</v>
      </c>
    </row>
    <row spans="1:4" r="34">
      <c r="A34" s="4" t="s">
        <v>56</v>
      </c>
      <c r="B34" s="4" t="s">
        <v>60</v>
      </c>
    </row>
  </sheetData>
  <mergeCells count="5">
    <mergeCell ref="A1:B1"/>
    <mergeCell ref="A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s="1" t="s">
        <v>197</v>
      </c>
      <c r="B1" s="2" t="s">
        <v>1</v>
      </c>
    </row>
    <row spans="1:2" r="2">
      <c r="B2" s="2" t="s">
        <v>2</v>
      </c>
    </row>
    <row spans="1:2" r="3">
      <c r="A3" s="3" t="s">
        <v>174</v>
      </c>
    </row>
    <row spans="1:2" r="4">
      <c r="A4" s="4" t="s">
        <v>198</v>
      </c>
      <c r="B4" s="4" t="s">
        <v>199</v>
      </c>
    </row>
    <row spans="1:2" r="5">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2</v>
      </c>
      <c r="B1" s="2" t="s">
        <v>1</v>
      </c>
    </row>
    <row spans="1:2" r="2">
      <c r="B2" s="2" t="s">
        <v>2</v>
      </c>
    </row>
    <row spans="1:2" r="3">
      <c r="A3" s="3" t="s">
        <v>178</v>
      </c>
    </row>
    <row spans="1:2" r="4">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80"/>
    <col customWidth="1" max="11" min="11" width="4"/>
    <col customWidth="1" max="12" min="12" width="14"/>
    <col customWidth="1" max="13" min="13" width="14"/>
  </cols>
  <sheetData>
    <row spans="1:13" r="1">
      <c r="A1" s="1" t="s">
        <v>205</v>
      </c>
      <c r="C1" s="2" t="s">
        <v>206</v>
      </c>
      <c r="D1" s="2" t="s">
        <v>207</v>
      </c>
      <c r="E1" s="2" t="s">
        <v>208</v>
      </c>
      <c r="F1" s="2" t="s">
        <v>209</v>
      </c>
      <c r="G1" s="2" t="s">
        <v>210</v>
      </c>
      <c r="H1" s="2" t="s">
        <v>2</v>
      </c>
      <c r="I1" s="2" t="s">
        <v>74</v>
      </c>
      <c r="J1" s="2" t="s">
        <v>2</v>
      </c>
      <c r="L1" s="2" t="s">
        <v>74</v>
      </c>
      <c r="M1" s="2" t="s">
        <v>25</v>
      </c>
    </row>
    <row spans="1:13" r="2">
      <c r="A2" s="3" t="s">
        <v>211</v>
      </c>
    </row>
    <row spans="1:13" r="3">
      <c r="A3" s="4" t="s">
        <v>212</v>
      </c>
      <c r="J3" s="7" t="n">
        <v>4645000</v>
      </c>
      <c r="L3" s="7" t="n">
        <v>5113000</v>
      </c>
    </row>
    <row spans="1:13" r="4">
      <c r="A4" s="4" t="s">
        <v>213</v>
      </c>
      <c r="H4" s="8" t="n">
        <v>0.0001</v>
      </c>
      <c r="J4" s="8" t="n">
        <v>0.0001</v>
      </c>
      <c r="M4" s="8" t="n">
        <v>0.0001</v>
      </c>
    </row>
    <row spans="1:13" r="5">
      <c r="A5" s="4" t="s">
        <v>214</v>
      </c>
      <c r="E5" s="4" t="s">
        <v>215</v>
      </c>
    </row>
    <row spans="1:13" r="6">
      <c r="A6" s="4" t="s">
        <v>216</v>
      </c>
      <c r="E6" s="7" t="n">
        <v>3</v>
      </c>
    </row>
    <row spans="1:13" r="7">
      <c r="A7" s="4" t="s">
        <v>217</v>
      </c>
      <c r="H7" s="7" t="n">
        <v>1648000</v>
      </c>
      <c r="I7" s="7" t="n">
        <v>11232000</v>
      </c>
      <c r="J7" s="7" t="n">
        <v>4994000</v>
      </c>
      <c r="L7" s="7" t="n">
        <v>20212000</v>
      </c>
    </row>
    <row spans="1:13" r="8">
      <c r="A8" s="4" t="s">
        <v>218</v>
      </c>
      <c r="J8" s="7" t="n">
        <v>1876000</v>
      </c>
    </row>
    <row spans="1:13" r="9">
      <c r="A9" s="4" t="s">
        <v>219</v>
      </c>
    </row>
    <row spans="1:13" r="10">
      <c r="A10" s="3" t="s">
        <v>211</v>
      </c>
    </row>
    <row spans="1:13" r="11">
      <c r="A11" s="4" t="s">
        <v>212</v>
      </c>
      <c r="C11" s="7" t="n">
        <v>885000</v>
      </c>
    </row>
    <row spans="1:13" r="12">
      <c r="A12" s="4" t="s">
        <v>213</v>
      </c>
      <c r="C12" s="8" t="n">
        <v>0.0001</v>
      </c>
    </row>
    <row spans="1:13" r="13">
      <c r="A13" s="4" t="s">
        <v>218</v>
      </c>
      <c r="C13" s="7" t="n">
        <v>16500000</v>
      </c>
    </row>
    <row spans="1:13" r="14">
      <c r="A14" s="4" t="s">
        <v>220</v>
      </c>
      <c r="C14" s="5" t="n">
        <v>285051</v>
      </c>
    </row>
    <row spans="1:13" r="15">
      <c r="A15" s="4" t="s">
        <v>221</v>
      </c>
    </row>
    <row spans="1:13" r="16">
      <c r="A16" s="3" t="s">
        <v>211</v>
      </c>
    </row>
    <row spans="1:13" r="17">
      <c r="A17" s="4" t="s">
        <v>222</v>
      </c>
      <c r="F17" s="9" t="n">
        <v>3.75</v>
      </c>
    </row>
    <row spans="1:13" r="18">
      <c r="A18" s="4" t="s">
        <v>223</v>
      </c>
      <c r="F18" s="10" t="n">
        <v>3.75</v>
      </c>
    </row>
    <row spans="1:13" r="19">
      <c r="A19" s="4" t="s">
        <v>220</v>
      </c>
      <c r="F19" s="5" t="n">
        <v>202673</v>
      </c>
    </row>
    <row spans="1:13" r="20">
      <c r="A20" s="4" t="s">
        <v>224</v>
      </c>
      <c r="F20" s="5" t="n">
        <v>168337</v>
      </c>
    </row>
    <row spans="1:13" r="21">
      <c r="A21" s="4" t="s">
        <v>225</v>
      </c>
      <c r="F21" s="4" t="s">
        <v>226</v>
      </c>
    </row>
    <row spans="1:13" r="22">
      <c r="A22" s="4" t="s">
        <v>227</v>
      </c>
    </row>
    <row spans="1:13" r="23">
      <c r="A23" s="3" t="s">
        <v>211</v>
      </c>
    </row>
    <row spans="1:13" r="24">
      <c r="A24" s="4" t="s">
        <v>228</v>
      </c>
      <c r="J24" s="4" t="s">
        <v>229</v>
      </c>
    </row>
    <row spans="1:13" r="25">
      <c r="A25" s="4" t="s">
        <v>217</v>
      </c>
      <c r="J25" s="7" t="n">
        <v>15200000</v>
      </c>
    </row>
    <row spans="1:13" r="26">
      <c r="A26" s="4" t="s">
        <v>230</v>
      </c>
      <c r="J26" s="4" t="s">
        <v>231</v>
      </c>
    </row>
    <row spans="1:13" r="27">
      <c r="A27" s="4" t="s">
        <v>232</v>
      </c>
    </row>
    <row spans="1:13" r="28">
      <c r="A28" s="3" t="s">
        <v>211</v>
      </c>
    </row>
    <row spans="1:13" r="29">
      <c r="A29" s="4" t="s">
        <v>233</v>
      </c>
      <c r="D29" s="7" t="n">
        <v>259009</v>
      </c>
    </row>
    <row spans="1:13" r="30">
      <c r="A30" s="4" t="s">
        <v>234</v>
      </c>
    </row>
    <row spans="1:13" r="31">
      <c r="A31" s="3" t="s">
        <v>211</v>
      </c>
    </row>
    <row spans="1:13" r="32">
      <c r="A32" s="4" t="s">
        <v>235</v>
      </c>
      <c r="D32" s="5" t="n">
        <v>1644500</v>
      </c>
    </row>
    <row spans="1:13" r="33">
      <c r="A33" s="4" t="s">
        <v>222</v>
      </c>
      <c r="D33" s="9" t="n">
        <v>2.83</v>
      </c>
    </row>
    <row spans="1:13" r="34">
      <c r="A34" s="4" t="s">
        <v>236</v>
      </c>
      <c r="D34" s="5" t="n">
        <v>1223375</v>
      </c>
    </row>
    <row spans="1:13" r="35">
      <c r="A35" s="4" t="s">
        <v>216</v>
      </c>
      <c r="D35" s="9" t="n">
        <v>2.25</v>
      </c>
    </row>
    <row spans="1:13" r="36">
      <c r="A36" s="4" t="s">
        <v>237</v>
      </c>
      <c r="D36" s="7" t="n">
        <v>3441116</v>
      </c>
    </row>
    <row spans="1:13" r="37">
      <c r="A37" s="4" t="s">
        <v>238</v>
      </c>
      <c r="D37" s="4" t="s">
        <v>239</v>
      </c>
    </row>
    <row spans="1:13" r="38">
      <c r="A38" s="4" t="s">
        <v>240</v>
      </c>
      <c r="D38" s="4" t="s">
        <v>241</v>
      </c>
    </row>
    <row spans="1:13" r="39">
      <c r="A39" s="4" t="s">
        <v>224</v>
      </c>
      <c r="D39" s="5" t="n">
        <v>1223375</v>
      </c>
    </row>
    <row spans="1:13" r="40">
      <c r="A40" s="4" t="s">
        <v>242</v>
      </c>
    </row>
    <row spans="1:13" r="41">
      <c r="A41" s="3" t="s">
        <v>211</v>
      </c>
    </row>
    <row spans="1:13" r="42">
      <c r="A42" s="4" t="s">
        <v>235</v>
      </c>
      <c r="E42" s="5" t="n">
        <v>62072</v>
      </c>
    </row>
    <row spans="1:13" r="43">
      <c r="A43" s="4" t="s">
        <v>212</v>
      </c>
      <c r="E43" s="7" t="n">
        <v>232770</v>
      </c>
    </row>
    <row spans="1:13" r="44">
      <c r="A44" s="4" t="s">
        <v>222</v>
      </c>
      <c r="E44" s="7" t="n">
        <v>3</v>
      </c>
    </row>
    <row spans="1:13" r="45">
      <c r="A45" s="4" t="s">
        <v>243</v>
      </c>
    </row>
    <row spans="1:13" r="46">
      <c r="A46" s="3" t="s">
        <v>211</v>
      </c>
    </row>
    <row spans="1:13" r="47">
      <c r="A47" s="4" t="s">
        <v>218</v>
      </c>
      <c r="F47" s="7" t="n">
        <v>760000</v>
      </c>
      <c r="G47" s="7" t="n">
        <v>300000</v>
      </c>
    </row>
    <row spans="1:13" r="48">
      <c r="A48" s="4" t="s">
        <v>220</v>
      </c>
      <c r="F48" s="5" t="n">
        <v>134000</v>
      </c>
    </row>
    <row spans="1:13" r="49">
      <c r="A49" s="4" t="s">
        <v>95</v>
      </c>
    </row>
    <row spans="1:13" r="50">
      <c r="A50" s="3" t="s">
        <v>211</v>
      </c>
    </row>
    <row spans="1:13" r="51">
      <c r="A51" s="4" t="s">
        <v>235</v>
      </c>
      <c r="E51" s="5" t="n">
        <v>77590</v>
      </c>
      <c r="J51" s="5" t="n">
        <v>2014000</v>
      </c>
      <c r="K51" s="4" t="s">
        <v>50</v>
      </c>
    </row>
    <row spans="1:13" r="52">
      <c r="A52" s="4" t="s">
        <v>222</v>
      </c>
      <c r="E52" s="7" t="n">
        <v>3</v>
      </c>
    </row>
    <row spans="1:13" r="53">
      <c r="A53" s="4" t="s">
        <v>236</v>
      </c>
      <c r="E53" s="5" t="n">
        <v>69831</v>
      </c>
    </row>
    <row spans="1:13" r="54">
      <c r="A54" s="4" t="s">
        <v>218</v>
      </c>
      <c r="J54" s="7" t="n">
        <v>0</v>
      </c>
    </row>
    <row spans="1:13" r="55">
      <c r="A55" s="4" t="s">
        <v>220</v>
      </c>
      <c r="B55" s="4" t="s">
        <v>50</v>
      </c>
      <c r="J55" s="5" t="n">
        <v>942000</v>
      </c>
    </row>
    <row spans="1:13" r="56">
      <c r="A56" t="n"/>
    </row>
    <row spans="1:13" r="57">
      <c r="A57" s="4" t="s">
        <v>50</v>
      </c>
      <c r="B57" s="4" t="s">
        <v>112</v>
      </c>
    </row>
  </sheetData>
  <mergeCells count="4">
    <mergeCell ref="A1:B1"/>
    <mergeCell ref="J1:K1"/>
    <mergeCell ref="A56:L56"/>
    <mergeCell ref="B57:L5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244</v>
      </c>
      <c r="B1" s="2" t="s">
        <v>2</v>
      </c>
      <c r="C1" s="2" t="s">
        <v>25</v>
      </c>
    </row>
    <row spans="1:3" r="2">
      <c r="A2" s="3" t="s">
        <v>245</v>
      </c>
    </row>
    <row spans="1:3" r="3">
      <c r="A3" s="4" t="s">
        <v>246</v>
      </c>
      <c r="C3" s="7" t="n">
        <v>5900</v>
      </c>
    </row>
    <row spans="1:3" r="4">
      <c r="A4" s="4" t="s">
        <v>247</v>
      </c>
      <c r="B4" s="7" t="n">
        <v>3500</v>
      </c>
    </row>
    <row spans="1:3" r="5">
      <c r="A5" s="4" t="s">
        <v>248</v>
      </c>
      <c r="C5" s="7" t="n">
        <v>77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9</v>
      </c>
      <c r="B1" s="2" t="s">
        <v>2</v>
      </c>
      <c r="C1" s="2" t="s">
        <v>25</v>
      </c>
    </row>
    <row spans="1:3" r="2">
      <c r="A2" s="3" t="s">
        <v>250</v>
      </c>
    </row>
    <row spans="1:3" r="3">
      <c r="A3" s="4" t="s">
        <v>251</v>
      </c>
      <c r="B3" s="7" t="n">
        <v>5</v>
      </c>
      <c r="C3" s="7" t="n">
        <v>6</v>
      </c>
    </row>
    <row spans="1:3" r="4">
      <c r="A4" s="4" t="s">
        <v>252</v>
      </c>
      <c r="B4" s="5" t="n">
        <v>25</v>
      </c>
      <c r="C4" s="5" t="n">
        <v>25</v>
      </c>
    </row>
    <row spans="1:3" r="5">
      <c r="A5" s="4" t="s">
        <v>36</v>
      </c>
      <c r="B5" s="5" t="n">
        <v>30</v>
      </c>
      <c r="C5" s="5" t="n">
        <v>31</v>
      </c>
    </row>
    <row spans="1:3" r="6">
      <c r="A6" s="3" t="s">
        <v>253</v>
      </c>
    </row>
    <row spans="1:3" r="7">
      <c r="A7" s="4" t="s">
        <v>254</v>
      </c>
      <c r="B7" s="5" t="n">
        <v>337</v>
      </c>
      <c r="C7" s="5" t="n">
        <v>412</v>
      </c>
    </row>
    <row spans="1:3" r="8">
      <c r="A8" s="4" t="s">
        <v>39</v>
      </c>
      <c r="B8" s="5" t="n">
        <v>78</v>
      </c>
      <c r="C8" s="5" t="n">
        <v>121</v>
      </c>
    </row>
    <row spans="1:3" r="9">
      <c r="A9" s="4" t="s">
        <v>44</v>
      </c>
      <c r="B9" s="7" t="n">
        <v>415</v>
      </c>
      <c r="C9" s="7" t="n">
        <v>5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5</v>
      </c>
      <c r="B1" s="2" t="s">
        <v>73</v>
      </c>
      <c r="D1" s="2" t="s">
        <v>1</v>
      </c>
    </row>
    <row spans="1:5" r="2">
      <c r="B2" s="2" t="s">
        <v>2</v>
      </c>
      <c r="C2" s="2" t="s">
        <v>74</v>
      </c>
      <c r="D2" s="2" t="s">
        <v>2</v>
      </c>
      <c r="E2" s="2" t="s">
        <v>74</v>
      </c>
    </row>
    <row spans="1:5" r="3">
      <c r="A3" s="3" t="s">
        <v>256</v>
      </c>
    </row>
    <row spans="1:5" r="4">
      <c r="A4" s="4" t="s">
        <v>257</v>
      </c>
      <c r="B4" s="7" t="n">
        <v>-30</v>
      </c>
      <c r="C4" s="7" t="n">
        <v>-459</v>
      </c>
      <c r="D4" s="7" t="n">
        <v>-71</v>
      </c>
      <c r="E4" s="7" t="n">
        <v>-625</v>
      </c>
    </row>
    <row spans="1:5" r="5">
      <c r="A5" s="4" t="s">
        <v>258</v>
      </c>
    </row>
    <row spans="1:5" r="6">
      <c r="A6" s="3" t="s">
        <v>256</v>
      </c>
    </row>
    <row spans="1:5" r="7">
      <c r="A7" s="4" t="s">
        <v>259</v>
      </c>
      <c r="B7" s="5" t="n">
        <v>0</v>
      </c>
      <c r="C7" s="5" t="n">
        <v>719</v>
      </c>
      <c r="D7" s="5" t="n">
        <v>0</v>
      </c>
      <c r="E7" s="5" t="n">
        <v>1842</v>
      </c>
    </row>
    <row spans="1:5" r="8">
      <c r="A8" s="4" t="s">
        <v>260</v>
      </c>
      <c r="B8" s="5" t="n">
        <v>0</v>
      </c>
      <c r="C8" s="5" t="n">
        <v>260</v>
      </c>
      <c r="D8" s="5" t="n">
        <v>0</v>
      </c>
      <c r="E8" s="5" t="n">
        <v>670</v>
      </c>
    </row>
    <row spans="1:5" r="9">
      <c r="A9" s="4" t="s">
        <v>261</v>
      </c>
      <c r="B9" s="5" t="n">
        <v>0</v>
      </c>
      <c r="C9" s="5" t="n">
        <v>459</v>
      </c>
      <c r="D9" s="5" t="n">
        <v>0</v>
      </c>
      <c r="E9" s="5" t="n">
        <v>1172</v>
      </c>
    </row>
    <row spans="1:5" r="10">
      <c r="A10" s="4" t="s">
        <v>262</v>
      </c>
      <c r="B10" s="5" t="n">
        <v>30</v>
      </c>
      <c r="C10" s="5" t="n">
        <v>918</v>
      </c>
      <c r="D10" s="5" t="n">
        <v>71</v>
      </c>
      <c r="E10" s="5" t="n">
        <v>1797</v>
      </c>
    </row>
    <row spans="1:5" r="11">
      <c r="A11" s="4" t="s">
        <v>257</v>
      </c>
      <c r="B11" s="7" t="n">
        <v>-30</v>
      </c>
      <c r="C11" s="7" t="n">
        <v>-459</v>
      </c>
      <c r="D11" s="7" t="n">
        <v>-71</v>
      </c>
      <c r="E11" s="7" t="n">
        <v>-6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263</v>
      </c>
      <c r="B1" s="2" t="s">
        <v>2</v>
      </c>
      <c r="C1" s="2" t="s">
        <v>25</v>
      </c>
    </row>
    <row spans="1:3" r="2">
      <c r="A2" s="3" t="s">
        <v>165</v>
      </c>
    </row>
    <row spans="1:3" r="3">
      <c r="A3" s="4" t="s">
        <v>264</v>
      </c>
      <c r="B3" s="7" t="n">
        <v>1486</v>
      </c>
      <c r="C3" s="7" t="n">
        <v>3391</v>
      </c>
    </row>
    <row spans="1:3" r="4">
      <c r="A4" s="4" t="s">
        <v>265</v>
      </c>
      <c r="B4" s="5" t="n">
        <v>2403</v>
      </c>
      <c r="C4" s="5" t="n">
        <v>3132</v>
      </c>
    </row>
    <row spans="1:3" r="5">
      <c r="A5" s="4" t="s">
        <v>266</v>
      </c>
      <c r="B5" s="5" t="n">
        <v>2242</v>
      </c>
      <c r="C5" s="5" t="n">
        <v>2242</v>
      </c>
    </row>
    <row spans="1:3" r="6">
      <c r="A6" s="4" t="s">
        <v>39</v>
      </c>
      <c r="B6" s="5" t="n">
        <v>169</v>
      </c>
      <c r="C6" s="5" t="n">
        <v>164</v>
      </c>
    </row>
    <row spans="1:3" r="7">
      <c r="A7" s="4" t="s">
        <v>44</v>
      </c>
      <c r="B7" s="7" t="n">
        <v>6300</v>
      </c>
      <c r="C7" s="7" t="n">
        <v>89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r="A1" s="1" t="s">
        <v>267</v>
      </c>
      <c r="B1" s="2" t="s">
        <v>1</v>
      </c>
    </row>
    <row spans="1:3" r="2">
      <c r="B2" s="2" t="s">
        <v>2</v>
      </c>
      <c r="C2" s="2" t="s">
        <v>74</v>
      </c>
    </row>
    <row spans="1:3" r="3">
      <c r="A3" s="3" t="s">
        <v>268</v>
      </c>
    </row>
    <row spans="1:3" r="4">
      <c r="A4" s="4" t="s">
        <v>269</v>
      </c>
      <c r="B4" s="7" t="n">
        <v>1900000</v>
      </c>
    </row>
    <row spans="1:3" r="5">
      <c r="A5" s="4" t="s">
        <v>270</v>
      </c>
      <c r="B5" s="5" t="n">
        <v>0</v>
      </c>
      <c r="C5" s="7" t="n">
        <v>4500000</v>
      </c>
    </row>
    <row spans="1:3" r="6">
      <c r="A6" s="4" t="s">
        <v>271</v>
      </c>
      <c r="B6" s="5" t="n">
        <v>1700000</v>
      </c>
    </row>
    <row spans="1:3" r="7">
      <c r="A7" s="4" t="s">
        <v>272</v>
      </c>
    </row>
    <row spans="1:3" r="8">
      <c r="A8" s="3" t="s">
        <v>268</v>
      </c>
    </row>
    <row spans="1:3" r="9">
      <c r="A9" s="4" t="s">
        <v>270</v>
      </c>
      <c r="B9" s="7" t="n">
        <v>74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s="1" t="s">
        <v>273</v>
      </c>
      <c r="B1" s="2" t="s">
        <v>1</v>
      </c>
    </row>
    <row spans="1:3" r="2">
      <c r="B2" s="2" t="s">
        <v>2</v>
      </c>
      <c r="C2" s="2" t="s">
        <v>25</v>
      </c>
    </row>
    <row spans="1:3" r="3">
      <c r="A3" s="3" t="s">
        <v>274</v>
      </c>
    </row>
    <row spans="1:3" r="4">
      <c r="A4" s="4" t="s">
        <v>275</v>
      </c>
      <c r="B4" s="7" t="n">
        <v>907</v>
      </c>
      <c r="C4" s="7" t="n">
        <v>0</v>
      </c>
    </row>
    <row spans="1:3" r="5">
      <c r="A5" s="4" t="s">
        <v>276</v>
      </c>
    </row>
    <row spans="1:3" r="6">
      <c r="A6" s="3" t="s">
        <v>274</v>
      </c>
    </row>
    <row spans="1:3" r="7">
      <c r="A7" s="4" t="s">
        <v>277</v>
      </c>
      <c r="B7" s="5" t="n">
        <v>2131</v>
      </c>
    </row>
    <row spans="1:3" r="8">
      <c r="A8" s="4" t="s">
        <v>278</v>
      </c>
      <c r="B8" s="5" t="n">
        <v>-1224</v>
      </c>
    </row>
    <row spans="1:3" r="9">
      <c r="A9" s="4" t="s">
        <v>275</v>
      </c>
      <c r="B9" s="7" t="n">
        <v>9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r="A1" s="1" t="s">
        <v>279</v>
      </c>
      <c r="B1" s="2" t="s">
        <v>280</v>
      </c>
      <c r="C1" s="2" t="s">
        <v>1</v>
      </c>
    </row>
    <row spans="1:3" r="2">
      <c r="B2" s="2" t="s">
        <v>207</v>
      </c>
      <c r="C2" s="2" t="s">
        <v>2</v>
      </c>
    </row>
    <row spans="1:3" r="3">
      <c r="A3" s="3" t="s">
        <v>281</v>
      </c>
    </row>
    <row spans="1:3" r="4">
      <c r="A4" s="4" t="s">
        <v>282</v>
      </c>
      <c r="B4" s="4" t="s">
        <v>283</v>
      </c>
      <c r="C4" s="4" t="s">
        <v>284</v>
      </c>
    </row>
    <row spans="1:3" r="5">
      <c r="A5" s="4" t="s">
        <v>285</v>
      </c>
      <c r="B5" s="4" t="s">
        <v>286</v>
      </c>
      <c r="C5" s="4" t="s">
        <v>287</v>
      </c>
    </row>
    <row spans="1:3" r="6">
      <c r="A6" s="4" t="s">
        <v>288</v>
      </c>
      <c r="B6" s="4" t="s">
        <v>289</v>
      </c>
      <c r="C6" s="4" t="s">
        <v>290</v>
      </c>
    </row>
    <row spans="1:3" r="7">
      <c r="A7" s="4" t="s">
        <v>291</v>
      </c>
      <c r="B7" s="4" t="s">
        <v>292</v>
      </c>
      <c r="C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61</v>
      </c>
      <c r="B1" s="2" t="s">
        <v>2</v>
      </c>
      <c r="C1" s="2" t="s">
        <v>25</v>
      </c>
    </row>
    <row spans="1:3" r="2">
      <c r="A2" s="4" t="s">
        <v>62</v>
      </c>
      <c r="B2" s="8" t="n">
        <v>0.0001</v>
      </c>
      <c r="C2" s="8" t="n">
        <v>0.0001</v>
      </c>
    </row>
    <row spans="1:3" r="3">
      <c r="A3" s="4" t="s">
        <v>63</v>
      </c>
      <c r="B3" s="5" t="n">
        <v>314800000</v>
      </c>
      <c r="C3" s="5" t="n">
        <v>314800000</v>
      </c>
    </row>
    <row spans="1:3" r="4">
      <c r="A4" s="4" t="s">
        <v>64</v>
      </c>
      <c r="B4" s="5" t="n">
        <v>10873863</v>
      </c>
      <c r="C4" s="5" t="n">
        <v>7721889</v>
      </c>
    </row>
    <row spans="1:3" r="5">
      <c r="A5" s="4" t="s">
        <v>65</v>
      </c>
      <c r="B5" s="5" t="n">
        <v>10873863</v>
      </c>
      <c r="C5" s="5" t="n">
        <v>7721889</v>
      </c>
    </row>
    <row spans="1:3" r="6">
      <c r="A6" s="4" t="s">
        <v>66</v>
      </c>
      <c r="B6" s="8" t="n">
        <v>0.0001</v>
      </c>
      <c r="C6" s="8" t="n">
        <v>0.0001</v>
      </c>
    </row>
    <row spans="1:3" r="7">
      <c r="A7" s="4" t="s">
        <v>67</v>
      </c>
      <c r="B7" s="5" t="n">
        <v>100000</v>
      </c>
      <c r="C7" s="5" t="n">
        <v>100000</v>
      </c>
    </row>
    <row spans="1:3" r="8">
      <c r="A8" s="4" t="s">
        <v>68</v>
      </c>
      <c r="B8" s="5" t="n">
        <v>0</v>
      </c>
      <c r="C8" s="5" t="n">
        <v>0</v>
      </c>
    </row>
    <row spans="1:3" r="9">
      <c r="A9" s="4" t="s">
        <v>69</v>
      </c>
      <c r="B9" s="5" t="n">
        <v>0</v>
      </c>
      <c r="C9" s="5" t="n">
        <v>0</v>
      </c>
    </row>
    <row spans="1:3" r="10">
      <c r="A10" s="4" t="s">
        <v>70</v>
      </c>
    </row>
    <row spans="1:3" r="11">
      <c r="A11" s="4" t="s">
        <v>62</v>
      </c>
      <c r="B11" s="9" t="n">
        <v>0.01</v>
      </c>
      <c r="C11" s="9" t="n">
        <v>0.01</v>
      </c>
    </row>
    <row spans="1:3" r="12">
      <c r="A12" s="4" t="s">
        <v>63</v>
      </c>
      <c r="B12" s="5" t="n">
        <v>4000</v>
      </c>
      <c r="C12" s="5" t="n">
        <v>4000</v>
      </c>
    </row>
    <row spans="1:3" r="13">
      <c r="A13" s="4" t="s">
        <v>64</v>
      </c>
      <c r="B13" s="5" t="n">
        <v>0</v>
      </c>
      <c r="C13" s="5" t="n">
        <v>0</v>
      </c>
    </row>
    <row spans="1:3" r="14">
      <c r="A14" s="4" t="s">
        <v>65</v>
      </c>
      <c r="B14" s="5" t="n">
        <v>0</v>
      </c>
      <c r="C14" s="5" t="n">
        <v>0</v>
      </c>
    </row>
    <row spans="1:3" r="15">
      <c r="A15" s="4" t="s">
        <v>71</v>
      </c>
    </row>
    <row spans="1:3" r="16">
      <c r="A16" s="4" t="s">
        <v>62</v>
      </c>
      <c r="B16" s="9" t="n">
        <v>0.01</v>
      </c>
      <c r="C16" s="9" t="n">
        <v>0.01</v>
      </c>
    </row>
    <row spans="1:3" r="17">
      <c r="A17" s="4" t="s">
        <v>63</v>
      </c>
      <c r="B17" s="5" t="n">
        <v>15000</v>
      </c>
      <c r="C17" s="5" t="n">
        <v>15000</v>
      </c>
    </row>
    <row spans="1:3" r="18">
      <c r="A18" s="4" t="s">
        <v>64</v>
      </c>
      <c r="B18" s="5" t="n">
        <v>0</v>
      </c>
      <c r="C18" s="5" t="n">
        <v>0</v>
      </c>
    </row>
    <row spans="1:3" r="19">
      <c r="A19" s="4" t="s">
        <v>65</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93</v>
      </c>
      <c r="B1" s="2" t="s">
        <v>94</v>
      </c>
    </row>
    <row spans="1:2" r="2">
      <c r="A2" s="4" t="s">
        <v>235</v>
      </c>
      <c r="B2" s="5" t="n">
        <v>1644500</v>
      </c>
    </row>
    <row spans="1:2" r="3">
      <c r="A3" s="4" t="s">
        <v>236</v>
      </c>
      <c r="B3" s="5" t="n">
        <v>1223375</v>
      </c>
    </row>
    <row spans="1:2" r="4">
      <c r="A4" s="4" t="s">
        <v>222</v>
      </c>
      <c r="B4" s="9" t="n">
        <v>2.83</v>
      </c>
    </row>
    <row spans="1:2" r="5">
      <c r="A5" s="4" t="s">
        <v>238</v>
      </c>
      <c r="B5" s="4" t="s">
        <v>2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s="1" t="s">
        <v>294</v>
      </c>
      <c r="B1" s="2" t="s">
        <v>94</v>
      </c>
    </row>
    <row spans="1:2" r="2">
      <c r="A2" s="3" t="s">
        <v>295</v>
      </c>
    </row>
    <row spans="1:2" r="3">
      <c r="A3" s="4" t="s">
        <v>296</v>
      </c>
      <c r="B3" s="5" t="n">
        <v>313000</v>
      </c>
    </row>
    <row spans="1:2" r="4">
      <c r="A4" s="4" t="s">
        <v>297</v>
      </c>
      <c r="B4" s="5" t="n">
        <v>2000</v>
      </c>
    </row>
    <row spans="1:2" r="5">
      <c r="A5" s="4" t="s">
        <v>298</v>
      </c>
      <c r="B5" s="5" t="n">
        <v>-7000</v>
      </c>
    </row>
    <row spans="1:2" r="6">
      <c r="A6" s="4" t="s">
        <v>299</v>
      </c>
      <c r="B6" s="5" t="n">
        <v>-122000</v>
      </c>
    </row>
    <row spans="1:2" r="7">
      <c r="A7" s="4" t="s">
        <v>296</v>
      </c>
      <c r="B7" s="5" t="n">
        <v>186000</v>
      </c>
    </row>
    <row spans="1:2" r="8">
      <c r="A8" s="4" t="s">
        <v>300</v>
      </c>
      <c r="B8" s="9" t="n">
        <v>22.44</v>
      </c>
    </row>
    <row spans="1:2" r="9">
      <c r="A9" s="4" t="s">
        <v>301</v>
      </c>
      <c r="B9" s="5" t="n">
        <v>3</v>
      </c>
    </row>
    <row spans="1:2" r="10">
      <c r="A10" s="4" t="s">
        <v>302</v>
      </c>
      <c r="B10" s="10" t="n">
        <v>-10.96</v>
      </c>
    </row>
    <row spans="1:2" r="11">
      <c r="A11" s="4" t="s">
        <v>303</v>
      </c>
      <c r="B11" s="10" t="n">
        <v>23.18</v>
      </c>
    </row>
    <row spans="1:2" r="12">
      <c r="A12" s="4" t="s">
        <v>300</v>
      </c>
      <c r="B12" s="9" t="n">
        <v>22.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r="A1" s="1" t="s">
        <v>304</v>
      </c>
      <c r="B1" s="2" t="s">
        <v>280</v>
      </c>
      <c r="E1" s="2" t="s">
        <v>1</v>
      </c>
    </row>
    <row spans="1:5" r="2">
      <c r="B2" s="2" t="s">
        <v>207</v>
      </c>
      <c r="C2" s="2" t="s">
        <v>208</v>
      </c>
      <c r="D2" s="2" t="s">
        <v>209</v>
      </c>
      <c r="E2" s="2" t="s">
        <v>2</v>
      </c>
    </row>
    <row spans="1:5" r="3">
      <c r="A3" s="3" t="s">
        <v>295</v>
      </c>
    </row>
    <row spans="1:5" r="4">
      <c r="A4" s="4" t="s">
        <v>305</v>
      </c>
      <c r="E4" s="7" t="n">
        <v>700</v>
      </c>
    </row>
    <row spans="1:5" r="5">
      <c r="A5" s="4" t="s">
        <v>306</v>
      </c>
      <c r="E5" s="5" t="n">
        <v>196072</v>
      </c>
    </row>
    <row spans="1:5" r="6">
      <c r="A6" s="4" t="s">
        <v>307</v>
      </c>
      <c r="E6" s="7" t="n">
        <v>389</v>
      </c>
    </row>
    <row spans="1:5" r="7">
      <c r="A7" s="4" t="s">
        <v>308</v>
      </c>
      <c r="E7" s="7" t="n">
        <v>3</v>
      </c>
    </row>
    <row spans="1:5" r="8">
      <c r="A8" s="4" t="s">
        <v>309</v>
      </c>
      <c r="C8" s="7" t="n">
        <v>104</v>
      </c>
      <c r="D8" s="7" t="n">
        <v>106</v>
      </c>
    </row>
    <row spans="1:5" r="9">
      <c r="A9" s="4" t="s">
        <v>310</v>
      </c>
    </row>
    <row spans="1:5" r="10">
      <c r="A10" s="3" t="s">
        <v>295</v>
      </c>
    </row>
    <row spans="1:5" r="11">
      <c r="A11" s="4" t="s">
        <v>311</v>
      </c>
      <c r="E11" s="10" t="n">
        <v>3.75</v>
      </c>
    </row>
    <row spans="1:5" r="12">
      <c r="A12" s="4" t="s">
        <v>312</v>
      </c>
    </row>
    <row spans="1:5" r="13">
      <c r="A13" s="3" t="s">
        <v>295</v>
      </c>
    </row>
    <row spans="1:5" r="14">
      <c r="A14" s="4" t="s">
        <v>311</v>
      </c>
      <c r="E14" s="5" t="n">
        <v>3</v>
      </c>
    </row>
    <row spans="1:5" r="15">
      <c r="A15" s="4" t="s">
        <v>313</v>
      </c>
    </row>
    <row spans="1:5" r="16">
      <c r="A16" s="3" t="s">
        <v>295</v>
      </c>
    </row>
    <row spans="1:5" r="17">
      <c r="A17" s="4" t="s">
        <v>311</v>
      </c>
      <c r="E17" s="9" t="n">
        <v>2.83</v>
      </c>
    </row>
    <row spans="1:5" r="18">
      <c r="A18" s="4" t="s">
        <v>314</v>
      </c>
    </row>
    <row spans="1:5" r="19">
      <c r="A19" s="3" t="s">
        <v>295</v>
      </c>
    </row>
    <row spans="1:5" r="20">
      <c r="A20" s="4" t="s">
        <v>315</v>
      </c>
      <c r="E20" s="5" t="n">
        <v>2408000</v>
      </c>
    </row>
    <row spans="1:5" r="21">
      <c r="A21" s="4" t="s">
        <v>316</v>
      </c>
      <c r="E21" s="5" t="n">
        <v>899000</v>
      </c>
    </row>
    <row spans="1:5" r="22">
      <c r="A22" s="4" t="s">
        <v>317</v>
      </c>
      <c r="E22" s="7" t="n">
        <v>60</v>
      </c>
    </row>
    <row spans="1:5" r="23">
      <c r="A23" s="4" t="s">
        <v>318</v>
      </c>
    </row>
    <row spans="1:5" r="24">
      <c r="A24" s="3" t="s">
        <v>295</v>
      </c>
    </row>
    <row spans="1:5" r="25">
      <c r="A25" s="4" t="s">
        <v>319</v>
      </c>
      <c r="E25" s="5" t="n">
        <v>942159</v>
      </c>
    </row>
    <row spans="1:5" r="26">
      <c r="A26" s="4" t="s">
        <v>276</v>
      </c>
    </row>
    <row spans="1:5" r="27">
      <c r="A27" s="3" t="s">
        <v>295</v>
      </c>
    </row>
    <row spans="1:5" r="28">
      <c r="A28" s="4" t="s">
        <v>320</v>
      </c>
      <c r="E28" s="5" t="n">
        <v>2360974</v>
      </c>
    </row>
    <row spans="1:5" r="29">
      <c r="A29" s="4" t="s">
        <v>311</v>
      </c>
      <c r="E29" s="9" t="n">
        <v>12.16</v>
      </c>
    </row>
    <row spans="1:5" r="30">
      <c r="A30" s="4" t="s">
        <v>321</v>
      </c>
    </row>
    <row spans="1:5" r="31">
      <c r="A31" s="3" t="s">
        <v>295</v>
      </c>
    </row>
    <row spans="1:5" r="32">
      <c r="A32" s="4" t="s">
        <v>322</v>
      </c>
      <c r="E32" s="5" t="n">
        <v>168337</v>
      </c>
    </row>
    <row spans="1:5" r="33">
      <c r="A33" s="4" t="s">
        <v>323</v>
      </c>
    </row>
    <row spans="1:5" r="34">
      <c r="A34" s="3" t="s">
        <v>295</v>
      </c>
    </row>
    <row spans="1:5" r="35">
      <c r="A35" s="4" t="s">
        <v>322</v>
      </c>
      <c r="E35" s="5" t="n">
        <v>69831</v>
      </c>
    </row>
    <row spans="1:5" r="36">
      <c r="A36" s="4" t="s">
        <v>324</v>
      </c>
    </row>
    <row spans="1:5" r="37">
      <c r="A37" s="3" t="s">
        <v>295</v>
      </c>
    </row>
    <row spans="1:5" r="38">
      <c r="A38" s="4" t="s">
        <v>322</v>
      </c>
      <c r="E38" s="5" t="n">
        <v>1223375</v>
      </c>
    </row>
    <row spans="1:5" r="39">
      <c r="A39" s="4" t="s">
        <v>325</v>
      </c>
    </row>
    <row spans="1:5" r="40">
      <c r="A40" s="3" t="s">
        <v>295</v>
      </c>
    </row>
    <row spans="1:5" r="41">
      <c r="A41" s="4" t="s">
        <v>326</v>
      </c>
      <c r="E41" s="4" t="s">
        <v>327</v>
      </c>
    </row>
    <row spans="1:5" r="42">
      <c r="A42" s="4" t="s">
        <v>328</v>
      </c>
    </row>
    <row spans="1:5" r="43">
      <c r="A43" s="3" t="s">
        <v>295</v>
      </c>
    </row>
    <row spans="1:5" r="44">
      <c r="A44" s="4" t="s">
        <v>326</v>
      </c>
      <c r="E44" s="4" t="s">
        <v>329</v>
      </c>
    </row>
    <row spans="1:5" r="45">
      <c r="A45" s="4" t="s">
        <v>234</v>
      </c>
    </row>
    <row spans="1:5" r="46">
      <c r="A46" s="3" t="s">
        <v>295</v>
      </c>
    </row>
    <row spans="1:5" r="47">
      <c r="A47" s="4" t="s">
        <v>235</v>
      </c>
      <c r="B47" s="5" t="n">
        <v>1644500</v>
      </c>
    </row>
    <row spans="1:5" r="48">
      <c r="A48" s="4" t="s">
        <v>311</v>
      </c>
      <c r="B48" s="9" t="n">
        <v>2.83</v>
      </c>
    </row>
    <row spans="1:5" r="49">
      <c r="A49" s="4" t="s">
        <v>236</v>
      </c>
      <c r="B49" s="5" t="n">
        <v>122337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30</v>
      </c>
      <c r="B1" s="2" t="s">
        <v>331</v>
      </c>
      <c r="C1" s="2" t="s">
        <v>25</v>
      </c>
      <c r="D1" s="2" t="s">
        <v>2</v>
      </c>
      <c r="E1" s="2" t="s">
        <v>332</v>
      </c>
    </row>
    <row spans="1:5" r="2">
      <c r="A2" s="3" t="s">
        <v>333</v>
      </c>
    </row>
    <row spans="1:5" r="3">
      <c r="A3" s="4" t="s">
        <v>334</v>
      </c>
      <c r="D3" s="7" t="n">
        <v>1100000</v>
      </c>
    </row>
    <row spans="1:5" r="4">
      <c r="A4" s="4" t="s">
        <v>335</v>
      </c>
      <c r="D4" s="5" t="n">
        <v>300000</v>
      </c>
    </row>
    <row spans="1:5" r="5">
      <c r="A5" s="4" t="s">
        <v>336</v>
      </c>
      <c r="D5" s="5" t="n">
        <v>60000</v>
      </c>
    </row>
    <row spans="1:5" r="6">
      <c r="A6" s="4" t="s">
        <v>337</v>
      </c>
    </row>
    <row spans="1:5" r="7">
      <c r="A7" s="3" t="s">
        <v>333</v>
      </c>
    </row>
    <row spans="1:5" r="8">
      <c r="A8" s="4" t="s">
        <v>338</v>
      </c>
      <c r="E8" s="7" t="n">
        <v>5800000</v>
      </c>
    </row>
    <row spans="1:5" r="9">
      <c r="A9" s="4" t="s">
        <v>339</v>
      </c>
      <c r="C9" s="7" t="n">
        <v>350000</v>
      </c>
    </row>
    <row spans="1:5" r="10">
      <c r="A10" s="4" t="s">
        <v>340</v>
      </c>
    </row>
    <row spans="1:5" r="11">
      <c r="A11" s="3" t="s">
        <v>333</v>
      </c>
    </row>
    <row spans="1:5" r="12">
      <c r="A12" s="4" t="s">
        <v>341</v>
      </c>
      <c r="D12" s="5" t="n">
        <v>1930000</v>
      </c>
    </row>
    <row spans="1:5" r="13">
      <c r="A13" s="4" t="s">
        <v>342</v>
      </c>
      <c r="D13" s="5" t="n">
        <v>1600000</v>
      </c>
    </row>
    <row spans="1:5" r="14">
      <c r="A14" s="4" t="s">
        <v>343</v>
      </c>
    </row>
    <row spans="1:5" r="15">
      <c r="A15" s="3" t="s">
        <v>333</v>
      </c>
    </row>
    <row spans="1:5" r="16">
      <c r="A16" s="4" t="s">
        <v>341</v>
      </c>
      <c r="D16" s="5" t="n">
        <v>629897</v>
      </c>
    </row>
    <row spans="1:5" r="17">
      <c r="A17" s="4" t="s">
        <v>342</v>
      </c>
      <c r="D17" s="5" t="n">
        <v>437000</v>
      </c>
    </row>
    <row spans="1:5" r="18">
      <c r="A18" s="4" t="s">
        <v>344</v>
      </c>
    </row>
    <row spans="1:5" r="19">
      <c r="A19" s="3" t="s">
        <v>333</v>
      </c>
    </row>
    <row spans="1:5" r="20">
      <c r="A20" s="4" t="s">
        <v>345</v>
      </c>
      <c r="B20" s="7" t="n">
        <v>2500000</v>
      </c>
    </row>
    <row spans="1:5" r="21">
      <c r="A21" s="4" t="s">
        <v>346</v>
      </c>
    </row>
    <row spans="1:5" r="22">
      <c r="A22" s="3" t="s">
        <v>333</v>
      </c>
    </row>
    <row spans="1:5" r="23">
      <c r="A23" s="4" t="s">
        <v>347</v>
      </c>
      <c r="D23" s="5" t="n">
        <v>5900000</v>
      </c>
    </row>
    <row spans="1:5" r="24">
      <c r="A24" s="4" t="s">
        <v>348</v>
      </c>
    </row>
    <row spans="1:5" r="25">
      <c r="A25" s="3" t="s">
        <v>333</v>
      </c>
    </row>
    <row spans="1:5" r="26">
      <c r="A26" s="4" t="s">
        <v>345</v>
      </c>
      <c r="D26" s="5" t="n">
        <v>4200000</v>
      </c>
    </row>
    <row spans="1:5" r="27">
      <c r="A27" s="4" t="s">
        <v>349</v>
      </c>
      <c r="D27" s="7" t="n">
        <v>5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 customWidth="1" max="7" min="7" width="14"/>
  </cols>
  <sheetData>
    <row spans="1:7" r="1">
      <c r="A1" s="1" t="s">
        <v>350</v>
      </c>
      <c r="B1" s="2" t="s">
        <v>280</v>
      </c>
    </row>
    <row spans="1:7" r="2">
      <c r="B2" s="2" t="s">
        <v>351</v>
      </c>
      <c r="C2" s="2" t="s">
        <v>2</v>
      </c>
      <c r="D2" s="2" t="s">
        <v>207</v>
      </c>
      <c r="E2" s="2" t="s">
        <v>352</v>
      </c>
      <c r="F2" s="2" t="s">
        <v>208</v>
      </c>
      <c r="G2" s="2" t="s">
        <v>25</v>
      </c>
    </row>
    <row spans="1:7" r="3">
      <c r="A3" s="3" t="s">
        <v>353</v>
      </c>
    </row>
    <row spans="1:7" r="4">
      <c r="A4" s="4" t="s">
        <v>216</v>
      </c>
      <c r="F4" s="7" t="n">
        <v>3</v>
      </c>
    </row>
    <row spans="1:7" r="5">
      <c r="A5" s="4" t="s">
        <v>354</v>
      </c>
      <c r="C5" s="5" t="n">
        <v>10873863</v>
      </c>
      <c r="E5" s="5" t="n">
        <v>8482358</v>
      </c>
      <c r="G5" s="5" t="n">
        <v>7721889</v>
      </c>
    </row>
    <row spans="1:7" r="6">
      <c r="A6" s="4" t="s">
        <v>234</v>
      </c>
    </row>
    <row spans="1:7" r="7">
      <c r="A7" s="3" t="s">
        <v>353</v>
      </c>
    </row>
    <row spans="1:7" r="8">
      <c r="A8" s="4" t="s">
        <v>216</v>
      </c>
      <c r="D8" s="9" t="n">
        <v>2.25</v>
      </c>
    </row>
    <row spans="1:7" r="9">
      <c r="A9" s="4" t="s">
        <v>355</v>
      </c>
      <c r="D9" s="10" t="n">
        <v>2.8</v>
      </c>
    </row>
    <row spans="1:7" r="10">
      <c r="A10" s="4" t="s">
        <v>222</v>
      </c>
      <c r="D10" s="9" t="n">
        <v>2.83</v>
      </c>
    </row>
    <row spans="1:7" r="11">
      <c r="A11" s="4" t="s">
        <v>356</v>
      </c>
    </row>
    <row spans="1:7" r="12">
      <c r="A12" s="3" t="s">
        <v>353</v>
      </c>
    </row>
    <row spans="1:7" r="13">
      <c r="A13" s="4" t="s">
        <v>357</v>
      </c>
      <c r="B13"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72</v>
      </c>
      <c r="B1" s="2" t="s">
        <v>73</v>
      </c>
      <c r="D1" s="2" t="s">
        <v>1</v>
      </c>
    </row>
    <row spans="1:5" r="2">
      <c r="B2" s="2" t="s">
        <v>2</v>
      </c>
      <c r="C2" s="2" t="s">
        <v>74</v>
      </c>
      <c r="D2" s="2" t="s">
        <v>2</v>
      </c>
      <c r="E2" s="2" t="s">
        <v>74</v>
      </c>
    </row>
    <row spans="1:5" r="3">
      <c r="A3" s="3" t="s">
        <v>75</v>
      </c>
    </row>
    <row spans="1:5" r="4">
      <c r="A4" s="4" t="s">
        <v>76</v>
      </c>
      <c r="B4" s="7" t="n">
        <v>1648</v>
      </c>
      <c r="C4" s="7" t="n">
        <v>11232</v>
      </c>
      <c r="D4" s="7" t="n">
        <v>4994</v>
      </c>
      <c r="E4" s="7" t="n">
        <v>20212</v>
      </c>
    </row>
    <row spans="1:5" r="5">
      <c r="A5" s="4" t="s">
        <v>77</v>
      </c>
      <c r="B5" s="5" t="n">
        <v>376</v>
      </c>
      <c r="C5" s="5" t="n">
        <v>750</v>
      </c>
      <c r="D5" s="5" t="n">
        <v>850</v>
      </c>
      <c r="E5" s="5" t="n">
        <v>1427</v>
      </c>
    </row>
    <row spans="1:5" r="6">
      <c r="A6" s="4" t="s">
        <v>78</v>
      </c>
      <c r="B6" s="5" t="n">
        <v>2024</v>
      </c>
      <c r="C6" s="5" t="n">
        <v>11982</v>
      </c>
      <c r="D6" s="5" t="n">
        <v>5844</v>
      </c>
      <c r="E6" s="5" t="n">
        <v>21639</v>
      </c>
    </row>
    <row spans="1:5" r="7">
      <c r="A7" s="4" t="s">
        <v>79</v>
      </c>
      <c r="B7" s="5" t="n">
        <v>-2024</v>
      </c>
      <c r="C7" s="5" t="n">
        <v>-11982</v>
      </c>
      <c r="D7" s="5" t="n">
        <v>-5844</v>
      </c>
      <c r="E7" s="5" t="n">
        <v>-21639</v>
      </c>
    </row>
    <row spans="1:5" r="8">
      <c r="A8" s="3" t="s">
        <v>80</v>
      </c>
    </row>
    <row spans="1:5" r="9">
      <c r="A9" s="4" t="s">
        <v>81</v>
      </c>
      <c r="B9" s="5" t="n">
        <v>1224</v>
      </c>
      <c r="C9" s="5" t="n">
        <v>0</v>
      </c>
      <c r="D9" s="5" t="n">
        <v>1224</v>
      </c>
      <c r="E9" s="5" t="n">
        <v>0</v>
      </c>
    </row>
    <row spans="1:5" r="10">
      <c r="A10" s="4" t="s">
        <v>82</v>
      </c>
      <c r="B10" s="5" t="n">
        <v>-13</v>
      </c>
      <c r="C10" s="5" t="n">
        <v>-265</v>
      </c>
      <c r="D10" s="5" t="n">
        <v>3510</v>
      </c>
      <c r="E10" s="5" t="n">
        <v>-273</v>
      </c>
    </row>
    <row spans="1:5" r="11">
      <c r="A11" s="4" t="s">
        <v>83</v>
      </c>
      <c r="B11" s="5" t="n">
        <v>-813</v>
      </c>
      <c r="C11" s="5" t="n">
        <v>-12247</v>
      </c>
      <c r="D11" s="5" t="n">
        <v>-1110</v>
      </c>
      <c r="E11" s="5" t="n">
        <v>-21912</v>
      </c>
    </row>
    <row spans="1:5" r="12">
      <c r="A12" s="4" t="s">
        <v>84</v>
      </c>
      <c r="B12" s="5" t="n">
        <v>0</v>
      </c>
      <c r="C12" s="5" t="n">
        <v>0</v>
      </c>
      <c r="D12" s="5" t="n">
        <v>0</v>
      </c>
      <c r="E12" s="5" t="n">
        <v>0</v>
      </c>
    </row>
    <row spans="1:5" r="13">
      <c r="A13" s="4" t="s">
        <v>85</v>
      </c>
      <c r="B13" s="5" t="n">
        <v>-813</v>
      </c>
      <c r="C13" s="5" t="n">
        <v>-12247</v>
      </c>
      <c r="D13" s="5" t="n">
        <v>-1110</v>
      </c>
      <c r="E13" s="5" t="n">
        <v>-21912</v>
      </c>
    </row>
    <row spans="1:5" r="14">
      <c r="A14" s="4" t="s">
        <v>86</v>
      </c>
      <c r="B14" s="5" t="n">
        <v>-30</v>
      </c>
      <c r="C14" s="5" t="n">
        <v>-459</v>
      </c>
      <c r="D14" s="5" t="n">
        <v>-71</v>
      </c>
      <c r="E14" s="5" t="n">
        <v>-625</v>
      </c>
    </row>
    <row spans="1:5" r="15">
      <c r="A15" s="4" t="s">
        <v>87</v>
      </c>
      <c r="B15" s="7" t="n">
        <v>-843</v>
      </c>
      <c r="C15" s="7" t="n">
        <v>-12706</v>
      </c>
      <c r="D15" s="7" t="n">
        <v>-1181</v>
      </c>
      <c r="E15" s="7" t="n">
        <v>-22537</v>
      </c>
    </row>
    <row spans="1:5" r="16">
      <c r="A16" s="3" t="s">
        <v>88</v>
      </c>
    </row>
    <row spans="1:5" r="17">
      <c r="A17" s="4" t="s">
        <v>89</v>
      </c>
      <c r="B17" s="9" t="n">
        <v>-0.09</v>
      </c>
      <c r="C17" s="9" t="n">
        <v>-1.68</v>
      </c>
      <c r="D17" s="9" t="n">
        <v>-0.13</v>
      </c>
      <c r="E17" s="9" t="n">
        <v>-3.07</v>
      </c>
    </row>
    <row spans="1:5" r="18">
      <c r="A18" s="4" t="s">
        <v>90</v>
      </c>
      <c r="B18" s="5" t="n">
        <v>0</v>
      </c>
      <c r="C18" s="10" t="n">
        <v>-0.06</v>
      </c>
      <c r="D18" s="10" t="n">
        <v>-0.01</v>
      </c>
      <c r="E18" s="10" t="n">
        <v>-0.09</v>
      </c>
    </row>
    <row spans="1:5" r="19">
      <c r="A19" s="4" t="s">
        <v>91</v>
      </c>
      <c r="B19" s="9" t="n">
        <v>-0.09</v>
      </c>
      <c r="C19" s="9" t="n">
        <v>-1.74</v>
      </c>
      <c r="D19" s="9" t="n">
        <v>-0.14</v>
      </c>
      <c r="E19" s="9" t="n">
        <v>-3.16</v>
      </c>
    </row>
    <row spans="1:5" r="20">
      <c r="A20" s="4" t="s">
        <v>92</v>
      </c>
      <c r="B20" s="5" t="n">
        <v>8623432</v>
      </c>
      <c r="C20" s="5" t="n">
        <v>7274398</v>
      </c>
      <c r="D20" s="5" t="n">
        <v>8279635</v>
      </c>
      <c r="E20" s="5" t="n">
        <v>7125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2"/>
    <col customWidth="1" max="6" min="6" width="36"/>
    <col customWidth="1" max="7" min="7" width="29"/>
  </cols>
  <sheetData>
    <row spans="1:7" r="1">
      <c r="A1" s="1" t="s">
        <v>93</v>
      </c>
      <c r="C1" s="2" t="s">
        <v>94</v>
      </c>
      <c r="E1" s="2" t="s">
        <v>95</v>
      </c>
      <c r="F1" s="2" t="s">
        <v>96</v>
      </c>
      <c r="G1" s="2" t="s">
        <v>97</v>
      </c>
    </row>
    <row spans="1:7" r="2">
      <c r="A2" s="4" t="s">
        <v>98</v>
      </c>
      <c r="C2" s="7" t="n">
        <v>-10835</v>
      </c>
      <c r="D2" s="4" t="s">
        <v>50</v>
      </c>
      <c r="E2" s="7" t="n">
        <v>1</v>
      </c>
      <c r="F2" s="7" t="n">
        <v>292046</v>
      </c>
      <c r="G2" s="7" t="n">
        <v>-302882</v>
      </c>
    </row>
    <row spans="1:7" r="3">
      <c r="A3" s="4" t="s">
        <v>99</v>
      </c>
      <c r="B3" s="4" t="s">
        <v>52</v>
      </c>
      <c r="E3" s="5" t="n">
        <v>7722</v>
      </c>
    </row>
    <row spans="1:7" r="4">
      <c r="A4" s="4" t="s">
        <v>100</v>
      </c>
      <c r="C4" s="5" t="n">
        <v>2514</v>
      </c>
      <c r="E4" s="7" t="n">
        <v>0</v>
      </c>
      <c r="F4" s="5" t="n">
        <v>2514</v>
      </c>
      <c r="G4" s="5" t="n">
        <v>0</v>
      </c>
    </row>
    <row spans="1:7" r="5">
      <c r="A5" s="4" t="s">
        <v>101</v>
      </c>
      <c r="B5" s="4" t="s">
        <v>52</v>
      </c>
      <c r="E5" s="5" t="n">
        <v>2014</v>
      </c>
    </row>
    <row spans="1:7" r="6">
      <c r="A6" s="4" t="s">
        <v>102</v>
      </c>
      <c r="C6" s="5" t="n">
        <v>389</v>
      </c>
      <c r="E6" s="7" t="n">
        <v>0</v>
      </c>
      <c r="F6" s="5" t="n">
        <v>389</v>
      </c>
      <c r="G6" s="5" t="n">
        <v>0</v>
      </c>
    </row>
    <row spans="1:7" r="7">
      <c r="A7" s="4" t="s">
        <v>103</v>
      </c>
      <c r="B7" s="4" t="s">
        <v>52</v>
      </c>
      <c r="E7" s="5" t="n">
        <v>196</v>
      </c>
    </row>
    <row spans="1:7" r="8">
      <c r="A8" s="4" t="s">
        <v>104</v>
      </c>
      <c r="C8" s="5" t="n">
        <v>539</v>
      </c>
      <c r="E8" s="7" t="n">
        <v>0</v>
      </c>
      <c r="F8" s="5" t="n">
        <v>539</v>
      </c>
      <c r="G8" s="5" t="n">
        <v>0</v>
      </c>
    </row>
    <row spans="1:7" r="9">
      <c r="A9" s="4" t="s">
        <v>105</v>
      </c>
      <c r="B9" s="4" t="s">
        <v>52</v>
      </c>
      <c r="E9" s="5" t="n">
        <v>0</v>
      </c>
    </row>
    <row spans="1:7" r="10">
      <c r="A10" s="4" t="s">
        <v>106</v>
      </c>
      <c r="C10" s="5" t="n">
        <v>1876</v>
      </c>
      <c r="E10" s="7" t="n">
        <v>0</v>
      </c>
      <c r="F10" s="5" t="n">
        <v>1876</v>
      </c>
      <c r="G10" s="5" t="n">
        <v>0</v>
      </c>
    </row>
    <row spans="1:7" r="11">
      <c r="A11" s="4" t="s">
        <v>107</v>
      </c>
      <c r="B11" s="4" t="s">
        <v>52</v>
      </c>
      <c r="E11" s="5" t="n">
        <v>942</v>
      </c>
    </row>
    <row spans="1:7" r="12">
      <c r="A12" s="4" t="s">
        <v>108</v>
      </c>
      <c r="C12" s="5" t="n">
        <v>0</v>
      </c>
      <c r="E12" s="7" t="n">
        <v>0</v>
      </c>
      <c r="F12" s="5" t="n">
        <v>210</v>
      </c>
      <c r="G12" s="5" t="n">
        <v>-210</v>
      </c>
    </row>
    <row spans="1:7" r="13">
      <c r="A13" s="4" t="s">
        <v>109</v>
      </c>
      <c r="C13" s="5" t="n">
        <v>-1181</v>
      </c>
      <c r="E13" s="5" t="n">
        <v>0</v>
      </c>
      <c r="F13" s="5" t="n">
        <v>0</v>
      </c>
      <c r="G13" s="5" t="n">
        <v>-1181</v>
      </c>
    </row>
    <row spans="1:7" r="14">
      <c r="A14" s="4" t="s">
        <v>110</v>
      </c>
      <c r="C14" s="7" t="n">
        <v>-6698</v>
      </c>
      <c r="D14" s="4" t="s">
        <v>50</v>
      </c>
      <c r="E14" s="7" t="n">
        <v>1</v>
      </c>
      <c r="F14" s="7" t="n">
        <v>297574</v>
      </c>
      <c r="G14" s="7" t="n">
        <v>-304273</v>
      </c>
    </row>
    <row spans="1:7" r="15">
      <c r="A15" s="4" t="s">
        <v>111</v>
      </c>
      <c r="B15" s="4" t="s">
        <v>52</v>
      </c>
      <c r="E15" s="5" t="n">
        <v>10874</v>
      </c>
    </row>
    <row spans="1:7" r="16">
      <c r="A16" t="n"/>
    </row>
    <row spans="1:7" r="17">
      <c r="A17" s="4" t="s">
        <v>50</v>
      </c>
      <c r="B17" s="4" t="s">
        <v>60</v>
      </c>
    </row>
    <row spans="1:7" r="18">
      <c r="A18" s="4" t="s">
        <v>52</v>
      </c>
      <c r="B18" s="4" t="s">
        <v>112</v>
      </c>
    </row>
  </sheetData>
  <mergeCells count="5">
    <mergeCell ref="A1:B1"/>
    <mergeCell ref="C1:D1"/>
    <mergeCell ref="A16:F16"/>
    <mergeCell ref="B17:F17"/>
    <mergeCell ref="B18:F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3</v>
      </c>
      <c r="B1" s="2" t="s">
        <v>1</v>
      </c>
    </row>
    <row spans="1:3" r="2">
      <c r="B2" s="2" t="s">
        <v>2</v>
      </c>
      <c r="C2" s="2" t="s">
        <v>74</v>
      </c>
    </row>
    <row spans="1:3" r="3">
      <c r="A3" s="3" t="s">
        <v>114</v>
      </c>
    </row>
    <row spans="1:3" r="4">
      <c r="A4" s="4" t="s">
        <v>87</v>
      </c>
      <c r="B4" s="7" t="n">
        <v>-1181</v>
      </c>
      <c r="C4" s="7" t="n">
        <v>-22537</v>
      </c>
    </row>
    <row spans="1:3" r="5">
      <c r="A5" s="3" t="s">
        <v>115</v>
      </c>
    </row>
    <row spans="1:3" r="6">
      <c r="A6" s="4" t="s">
        <v>116</v>
      </c>
      <c r="B6" s="5" t="n">
        <v>58</v>
      </c>
      <c r="C6" s="5" t="n">
        <v>38</v>
      </c>
    </row>
    <row spans="1:3" r="7">
      <c r="A7" s="4" t="s">
        <v>104</v>
      </c>
      <c r="B7" s="5" t="n">
        <v>539</v>
      </c>
      <c r="C7" s="5" t="n">
        <v>8247</v>
      </c>
    </row>
    <row spans="1:3" r="8">
      <c r="A8" s="4" t="s">
        <v>117</v>
      </c>
      <c r="B8" s="5" t="n">
        <v>-1224</v>
      </c>
      <c r="C8" s="5" t="n">
        <v>0</v>
      </c>
    </row>
    <row spans="1:3" r="9">
      <c r="A9" s="3" t="s">
        <v>118</v>
      </c>
    </row>
    <row spans="1:3" r="10">
      <c r="A10" s="4" t="s">
        <v>119</v>
      </c>
      <c r="B10" s="5" t="n">
        <v>623</v>
      </c>
      <c r="C10" s="5" t="n">
        <v>751</v>
      </c>
    </row>
    <row spans="1:3" r="11">
      <c r="A11" s="4" t="s">
        <v>120</v>
      </c>
      <c r="B11" s="5" t="n">
        <v>-1127</v>
      </c>
      <c r="C11" s="5" t="n">
        <v>4464</v>
      </c>
    </row>
    <row spans="1:3" r="12">
      <c r="A12" s="4" t="s">
        <v>121</v>
      </c>
      <c r="B12" s="5" t="n">
        <v>-2312</v>
      </c>
      <c r="C12" s="5" t="n">
        <v>-9037</v>
      </c>
    </row>
    <row spans="1:3" r="13">
      <c r="A13" s="3" t="s">
        <v>122</v>
      </c>
    </row>
    <row spans="1:3" r="14">
      <c r="A14" s="4" t="s">
        <v>123</v>
      </c>
      <c r="B14" s="5" t="n">
        <v>-8</v>
      </c>
      <c r="C14" s="5" t="n">
        <v>-47</v>
      </c>
    </row>
    <row spans="1:3" r="15">
      <c r="A15" s="4" t="s">
        <v>124</v>
      </c>
      <c r="B15" s="5" t="n">
        <v>0</v>
      </c>
      <c r="C15" s="5" t="n">
        <v>18</v>
      </c>
    </row>
    <row spans="1:3" r="16">
      <c r="A16" s="4" t="s">
        <v>125</v>
      </c>
      <c r="B16" s="5" t="n">
        <v>-8</v>
      </c>
      <c r="C16" s="5" t="n">
        <v>-29</v>
      </c>
    </row>
    <row spans="1:3" r="17">
      <c r="A17" s="3" t="s">
        <v>126</v>
      </c>
    </row>
    <row spans="1:3" r="18">
      <c r="A18" s="4" t="s">
        <v>127</v>
      </c>
      <c r="B18" s="5" t="n">
        <v>4645</v>
      </c>
      <c r="C18" s="5" t="n">
        <v>5113</v>
      </c>
    </row>
    <row spans="1:3" r="19">
      <c r="A19" s="4" t="s">
        <v>128</v>
      </c>
      <c r="B19" s="5" t="n">
        <v>389</v>
      </c>
      <c r="C19" s="5" t="n">
        <v>4168</v>
      </c>
    </row>
    <row spans="1:3" r="20">
      <c r="A20" s="4" t="s">
        <v>129</v>
      </c>
      <c r="B20" s="5" t="n">
        <v>5034</v>
      </c>
      <c r="C20" s="5" t="n">
        <v>9281</v>
      </c>
    </row>
    <row spans="1:3" r="21">
      <c r="A21" s="4" t="s">
        <v>130</v>
      </c>
      <c r="B21" s="5" t="n">
        <v>2714</v>
      </c>
      <c r="C21" s="5" t="n">
        <v>215</v>
      </c>
    </row>
    <row spans="1:3" r="22">
      <c r="A22" s="3" t="s">
        <v>131</v>
      </c>
    </row>
    <row spans="1:3" r="23">
      <c r="A23" s="4" t="s">
        <v>121</v>
      </c>
      <c r="B23" s="5" t="n">
        <v>-116</v>
      </c>
      <c r="C23" s="5" t="n">
        <v>-347</v>
      </c>
    </row>
    <row spans="1:3" r="24">
      <c r="A24" s="4" t="s">
        <v>125</v>
      </c>
      <c r="B24" s="5" t="n">
        <v>0</v>
      </c>
      <c r="C24" s="5" t="n">
        <v>0</v>
      </c>
    </row>
    <row spans="1:3" r="25">
      <c r="A25" s="4" t="s">
        <v>129</v>
      </c>
      <c r="B25" s="5" t="n">
        <v>0</v>
      </c>
      <c r="C25" s="5" t="n">
        <v>0</v>
      </c>
    </row>
    <row spans="1:3" r="26">
      <c r="A26" s="4" t="s">
        <v>132</v>
      </c>
      <c r="B26" s="5" t="n">
        <v>-116</v>
      </c>
      <c r="C26" s="5" t="n">
        <v>-347</v>
      </c>
    </row>
    <row spans="1:3" r="27">
      <c r="A27" s="4" t="s">
        <v>133</v>
      </c>
      <c r="B27" s="5" t="n">
        <v>2598</v>
      </c>
      <c r="C27" s="5" t="n">
        <v>-132</v>
      </c>
    </row>
    <row spans="1:3" r="28">
      <c r="A28" s="4" t="s">
        <v>134</v>
      </c>
      <c r="B28" s="5" t="n">
        <v>395</v>
      </c>
      <c r="C28" s="5" t="n">
        <v>3881</v>
      </c>
    </row>
    <row spans="1:3" r="29">
      <c r="A29" s="4" t="s">
        <v>135</v>
      </c>
      <c r="B29" s="5" t="n">
        <v>2993</v>
      </c>
      <c r="C29" s="5" t="n">
        <v>3749</v>
      </c>
    </row>
    <row spans="1:3" r="30">
      <c r="A30" s="3" t="s">
        <v>136</v>
      </c>
    </row>
    <row spans="1:3" r="31">
      <c r="A31" s="4" t="s">
        <v>137</v>
      </c>
      <c r="B31" s="5" t="n">
        <v>17</v>
      </c>
      <c r="C31" s="5" t="n">
        <v>0</v>
      </c>
    </row>
    <row spans="1:3" r="32">
      <c r="A32" s="3" t="s">
        <v>138</v>
      </c>
    </row>
    <row spans="1:3" r="33">
      <c r="A33" s="4" t="s">
        <v>139</v>
      </c>
      <c r="B33" s="5" t="n">
        <v>5900</v>
      </c>
      <c r="C33" s="5" t="n">
        <v>0</v>
      </c>
    </row>
    <row spans="1:3" r="34">
      <c r="A34" s="4" t="s">
        <v>140</v>
      </c>
      <c r="B34" s="5" t="n">
        <v>-5900</v>
      </c>
      <c r="C34" s="5" t="n">
        <v>0</v>
      </c>
    </row>
    <row spans="1:3" r="35">
      <c r="A35" s="3" t="s">
        <v>141</v>
      </c>
    </row>
    <row spans="1:3" r="36">
      <c r="A36" s="4" t="s">
        <v>142</v>
      </c>
      <c r="B36" s="5" t="n">
        <v>210</v>
      </c>
      <c r="C36" s="5" t="n">
        <v>0</v>
      </c>
    </row>
    <row spans="1:3" r="37">
      <c r="A37" s="4" t="s">
        <v>143</v>
      </c>
      <c r="B37" s="5" t="n">
        <v>2131</v>
      </c>
      <c r="C37" s="5" t="n">
        <v>0</v>
      </c>
    </row>
    <row spans="1:3" r="38">
      <c r="A38" s="4" t="s">
        <v>144</v>
      </c>
      <c r="B38" s="7" t="n">
        <v>1876</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5</v>
      </c>
      <c r="B1" s="2" t="s">
        <v>1</v>
      </c>
    </row>
    <row spans="1:2" r="2">
      <c r="B2" s="2" t="s">
        <v>2</v>
      </c>
    </row>
    <row spans="1:2" r="3">
      <c r="A3" s="3" t="s">
        <v>146</v>
      </c>
    </row>
    <row spans="1:2" r="4">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49</v>
      </c>
      <c r="B1" s="2" t="s">
        <v>1</v>
      </c>
    </row>
    <row spans="1:2" r="2">
      <c r="B2" s="2" t="s">
        <v>2</v>
      </c>
    </row>
    <row spans="1:2" r="3">
      <c r="A3" s="3" t="s">
        <v>150</v>
      </c>
    </row>
    <row spans="1:2" r="4">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53</v>
      </c>
      <c r="B1" s="2" t="s">
        <v>1</v>
      </c>
    </row>
    <row spans="1:2" r="2">
      <c r="B2" s="2" t="s">
        <v>2</v>
      </c>
    </row>
    <row spans="1:2" r="3">
      <c r="A3" s="3" t="s">
        <v>154</v>
      </c>
    </row>
    <row spans="1:2" r="4">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paration_</vt:lpstr>
      <vt:lpstr>Liquidity and Management's Plan</vt:lpstr>
      <vt:lpstr>Fair Value</vt:lpstr>
      <vt:lpstr>Insurance Proceeds Receivable_</vt:lpstr>
      <vt:lpstr>Discontinued Operations_</vt:lpstr>
      <vt:lpstr>Accrued Expenses_</vt:lpstr>
      <vt:lpstr>Restructure Charge_</vt:lpstr>
      <vt:lpstr>Derivative Liability</vt:lpstr>
      <vt:lpstr>Stockholders' Equity_</vt:lpstr>
      <vt:lpstr>Commitments, Contingencies and </vt:lpstr>
      <vt:lpstr>Subsequent Events_</vt:lpstr>
      <vt:lpstr>Discontinued Operations_ (Table</vt:lpstr>
      <vt:lpstr>Accrued Expenses_ (Tables)</vt:lpstr>
      <vt:lpstr>Derivative Liability (Tables)</vt:lpstr>
      <vt:lpstr>Stockholders' Equity_ (Tables)</vt:lpstr>
      <vt:lpstr>Liquidity and Management's Pl22</vt:lpstr>
      <vt:lpstr>Insurance Proceeds Receivable_ </vt:lpstr>
      <vt:lpstr>Discontinued Operations_ (Detai</vt:lpstr>
      <vt:lpstr>Discontinued Operations_ (Det25</vt:lpstr>
      <vt:lpstr>Accrued Expenses_ (Details)</vt:lpstr>
      <vt:lpstr>Restructure Charge_ (Details Te</vt:lpstr>
      <vt:lpstr>Derivative Liability (Details)</vt:lpstr>
      <vt:lpstr>Derivative Liability (Details 1</vt:lpstr>
      <vt:lpstr>Derivative Liability (Details T</vt:lpstr>
      <vt:lpstr>Stockholders' Equity_ (Details)</vt:lpstr>
      <vt:lpstr>Stockholders' Equity_ (Details </vt:lpstr>
      <vt:lpstr>Commitments, Contingencies an33</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6:18Z</dcterms:created>
  <dcterms:modified xmlns:dcterms="http://purl.org/dc/terms/" xmlns:xsi="http://www.w3.org/2001/XMLSchema-instance" xsi:type="dcterms:W3CDTF">2015-08-10T18:16:18Z</dcterms:modified>
  <dc:title xmlns:dc="http://purl.org/dc/elements/1.1/">Untitled</dc:title>
  <dc:description xmlns:dc="http://purl.org/dc/elements/1.1/"/>
  <dc:subject xmlns:dc="http://purl.org/dc/elements/1.1/"/>
  <cp:keywords/>
  <cp:category/>
</cp:coreProperties>
</file>